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Condensed Interim Consolidated7" sheetId="7" state="visible" r:id="rId7"/>
    <sheet xmlns:r="http://schemas.openxmlformats.org/officeDocument/2006/relationships" name="Condensed Interim Consolidated8" sheetId="8" state="visible" r:id="rId8"/>
    <sheet xmlns:r="http://schemas.openxmlformats.org/officeDocument/2006/relationships" name="General" sheetId="9" state="visible" r:id="rId9"/>
    <sheet xmlns:r="http://schemas.openxmlformats.org/officeDocument/2006/relationships" name="Unaudited Interim Financial Inf" sheetId="10" state="visible" r:id="rId10"/>
    <sheet xmlns:r="http://schemas.openxmlformats.org/officeDocument/2006/relationships" name="Significant Accounting Policies" sheetId="11" state="visible" r:id="rId11"/>
    <sheet xmlns:r="http://schemas.openxmlformats.org/officeDocument/2006/relationships" name="Contracts in Progress" sheetId="12" state="visible" r:id="rId12"/>
    <sheet xmlns:r="http://schemas.openxmlformats.org/officeDocument/2006/relationships" name="Inventories" sheetId="13" state="visible" r:id="rId13"/>
    <sheet xmlns:r="http://schemas.openxmlformats.org/officeDocument/2006/relationships" name="Fair Value of Financial Instrum" sheetId="14" state="visible" r:id="rId14"/>
    <sheet xmlns:r="http://schemas.openxmlformats.org/officeDocument/2006/relationships" name="Bank Credit and Loans" sheetId="15" state="visible" r:id="rId15"/>
    <sheet xmlns:r="http://schemas.openxmlformats.org/officeDocument/2006/relationships" name="Commitments and Contingent Liab" sheetId="16" state="visible" r:id="rId16"/>
    <sheet xmlns:r="http://schemas.openxmlformats.org/officeDocument/2006/relationships" name="Shareholders' Equity" sheetId="17" state="visible" r:id="rId17"/>
    <sheet xmlns:r="http://schemas.openxmlformats.org/officeDocument/2006/relationships" name="Financial Expenses, Net" sheetId="18" state="visible" r:id="rId18"/>
    <sheet xmlns:r="http://schemas.openxmlformats.org/officeDocument/2006/relationships" name="Major Customers and Geographic " sheetId="19" state="visible" r:id="rId19"/>
    <sheet xmlns:r="http://schemas.openxmlformats.org/officeDocument/2006/relationships" name="Significant Accounting Polici20" sheetId="20" state="visible" r:id="rId20"/>
    <sheet xmlns:r="http://schemas.openxmlformats.org/officeDocument/2006/relationships" name="General (Tables)" sheetId="21" state="visible" r:id="rId21"/>
    <sheet xmlns:r="http://schemas.openxmlformats.org/officeDocument/2006/relationships" name="Significant Accounting Polici22" sheetId="22" state="visible" r:id="rId22"/>
    <sheet xmlns:r="http://schemas.openxmlformats.org/officeDocument/2006/relationships" name="Contracts in Progress (Tables)" sheetId="23" state="visible" r:id="rId23"/>
    <sheet xmlns:r="http://schemas.openxmlformats.org/officeDocument/2006/relationships" name="Inventories (Tables)" sheetId="24" state="visible" r:id="rId24"/>
    <sheet xmlns:r="http://schemas.openxmlformats.org/officeDocument/2006/relationships" name="Fair Value of Financial Instr25" sheetId="25" state="visible" r:id="rId25"/>
    <sheet xmlns:r="http://schemas.openxmlformats.org/officeDocument/2006/relationships" name="Bank Credit and Loans (Tables)" sheetId="26" state="visible" r:id="rId26"/>
    <sheet xmlns:r="http://schemas.openxmlformats.org/officeDocument/2006/relationships" name="Commitments and Contingent Li27" sheetId="27" state="visible" r:id="rId27"/>
    <sheet xmlns:r="http://schemas.openxmlformats.org/officeDocument/2006/relationships" name="Shareholders' Equity (Tables)" sheetId="28" state="visible" r:id="rId28"/>
    <sheet xmlns:r="http://schemas.openxmlformats.org/officeDocument/2006/relationships" name="Financial Expenses, Net (Tables" sheetId="29" state="visible" r:id="rId29"/>
    <sheet xmlns:r="http://schemas.openxmlformats.org/officeDocument/2006/relationships" name="Major Customers and Geographi30" sheetId="30" state="visible" r:id="rId30"/>
    <sheet xmlns:r="http://schemas.openxmlformats.org/officeDocument/2006/relationships" name="General (Details Narrative)" sheetId="31" state="visible" r:id="rId31"/>
    <sheet xmlns:r="http://schemas.openxmlformats.org/officeDocument/2006/relationships" name="General - Schedule of Discontin" sheetId="32" state="visible" r:id="rId32"/>
    <sheet xmlns:r="http://schemas.openxmlformats.org/officeDocument/2006/relationships" name="General - Schedule of Discont33" sheetId="33" state="visible" r:id="rId33"/>
    <sheet xmlns:r="http://schemas.openxmlformats.org/officeDocument/2006/relationships" name="Significant Accounting Polici34" sheetId="34" state="visible" r:id="rId34"/>
    <sheet xmlns:r="http://schemas.openxmlformats.org/officeDocument/2006/relationships" name="Contracts in Progress - Schedul" sheetId="35" state="visible" r:id="rId35"/>
    <sheet xmlns:r="http://schemas.openxmlformats.org/officeDocument/2006/relationships" name="Inventories - Schedule of Inven" sheetId="36" state="visible" r:id="rId36"/>
    <sheet xmlns:r="http://schemas.openxmlformats.org/officeDocument/2006/relationships" name="Fair Value of Financial Instr37" sheetId="37" state="visible" r:id="rId37"/>
    <sheet xmlns:r="http://schemas.openxmlformats.org/officeDocument/2006/relationships" name="Bank Credit and Loans (Details " sheetId="38" state="visible" r:id="rId38"/>
    <sheet xmlns:r="http://schemas.openxmlformats.org/officeDocument/2006/relationships" name="Bank Credit and Loans - Schedul" sheetId="39" state="visible" r:id="rId39"/>
    <sheet xmlns:r="http://schemas.openxmlformats.org/officeDocument/2006/relationships" name="Commitments and Contingent Li40" sheetId="40" state="visible" r:id="rId40"/>
    <sheet xmlns:r="http://schemas.openxmlformats.org/officeDocument/2006/relationships" name="Commitments and Contingent Li41" sheetId="41" state="visible" r:id="rId41"/>
    <sheet xmlns:r="http://schemas.openxmlformats.org/officeDocument/2006/relationships" name="Shareholders' Equity (Details N" sheetId="42" state="visible" r:id="rId42"/>
    <sheet xmlns:r="http://schemas.openxmlformats.org/officeDocument/2006/relationships" name="Shareholders' Equity - Schedule" sheetId="43" state="visible" r:id="rId43"/>
    <sheet xmlns:r="http://schemas.openxmlformats.org/officeDocument/2006/relationships" name="Shareholders' Equity - Schedu44" sheetId="44" state="visible" r:id="rId44"/>
    <sheet xmlns:r="http://schemas.openxmlformats.org/officeDocument/2006/relationships" name="Shareholders' Equity - Schedu45" sheetId="45" state="visible" r:id="rId45"/>
    <sheet xmlns:r="http://schemas.openxmlformats.org/officeDocument/2006/relationships" name="Financial Expenses, Net - Sched" sheetId="46" state="visible" r:id="rId46"/>
    <sheet xmlns:r="http://schemas.openxmlformats.org/officeDocument/2006/relationships" name="Major Customers and Geographi47" sheetId="47" state="visible" r:id="rId47"/>
    <sheet xmlns:r="http://schemas.openxmlformats.org/officeDocument/2006/relationships" name="Major Customers and Geographi48" sheetId="48" state="visible" r:id="rId48"/>
    <sheet xmlns:r="http://schemas.openxmlformats.org/officeDocument/2006/relationships" name="Major Customers and Geographi49" sheetId="49" state="visible" r:id="rId49"/>
  </sheets>
  <definedNames/>
  <calcPr calcId="124519" fullCalcOnLoad="1"/>
</workbook>
</file>

<file path=xl/sharedStrings.xml><?xml version="1.0" encoding="utf-8"?>
<sst xmlns="http://schemas.openxmlformats.org/spreadsheetml/2006/main" uniqueCount="503">
  <si>
    <t>Document and Entity Information</t>
  </si>
  <si>
    <t>6 Months Ended</t>
  </si>
  <si>
    <t>Jun. 30, 2017</t>
  </si>
  <si>
    <t>Document And Entity Information</t>
  </si>
  <si>
    <t>Entity Registrant Name</t>
  </si>
  <si>
    <t>RADA ELECTRONIC INDUSTRIES LTD</t>
  </si>
  <si>
    <t>Entity Central Index Key</t>
  </si>
  <si>
    <t>Document Type</t>
  </si>
  <si>
    <t>6-K</t>
  </si>
  <si>
    <t>Document Period End Date</t>
  </si>
  <si>
    <t>Jun. 30,
		2017</t>
  </si>
  <si>
    <t>Amendment Flag</t>
  </si>
  <si>
    <t>false</t>
  </si>
  <si>
    <t>Current Fiscal Year End Date</t>
  </si>
  <si>
    <t>--12-31</t>
  </si>
  <si>
    <t>Entity Filer Category</t>
  </si>
  <si>
    <t>Non-accelerated Filer</t>
  </si>
  <si>
    <t>Trading Symbol</t>
  </si>
  <si>
    <t>RADA</t>
  </si>
  <si>
    <t>Document Fiscal Period Focus</t>
  </si>
  <si>
    <t>Q2</t>
  </si>
  <si>
    <t>Document Fiscal Year Focus</t>
  </si>
  <si>
    <t>Condensed Interim Consolidated Balance Sheets - USD ($) $ in Thousands</t>
  </si>
  <si>
    <t>Dec. 31, 2016</t>
  </si>
  <si>
    <t>CURRENT ASSETS:</t>
  </si>
  <si>
    <t>Cash and cash equivalents</t>
  </si>
  <si>
    <t>Restricted deposits</t>
  </si>
  <si>
    <t>Trade receivables, net</t>
  </si>
  <si>
    <t>Costs and estimated earnings in excess of billings on uncompleted contracts (Note 4)</t>
  </si>
  <si>
    <t>Other accounts receivable and prepaid expenses</t>
  </si>
  <si>
    <t>Inventories (Note 5)</t>
  </si>
  <si>
    <t>Current assets related to discontinued operations (Note 1b.)</t>
  </si>
  <si>
    <t>Total current assets</t>
  </si>
  <si>
    <t>NON CURRENT ASSETS:</t>
  </si>
  <si>
    <t>Long-term receivable and other deposits</t>
  </si>
  <si>
    <t>Property, plant and equipment, net</t>
  </si>
  <si>
    <t>Long-term assets related to discontinued operations</t>
  </si>
  <si>
    <t>Total non-current assets</t>
  </si>
  <si>
    <t>Total assets</t>
  </si>
  <si>
    <t>CURRENT LIABILITIES:</t>
  </si>
  <si>
    <t>Bank credit</t>
  </si>
  <si>
    <t>Trade payables</t>
  </si>
  <si>
    <t>Other accounts payable and accrued expenses</t>
  </si>
  <si>
    <t>Advances from customers, net</t>
  </si>
  <si>
    <t xml:space="preserve"> </t>
  </si>
  <si>
    <t>Current liabilities related to discontinued operations</t>
  </si>
  <si>
    <t>Total current liabilities</t>
  </si>
  <si>
    <t>LONG-TERM LIABILITIES:</t>
  </si>
  <si>
    <t>Convertible Note and Loans from shareholders, net (Note 7)</t>
  </si>
  <si>
    <t>Accrued severance pay and other long term liability</t>
  </si>
  <si>
    <t>Total long-term liabilities</t>
  </si>
  <si>
    <t>SHAREHOLDERS EQUITY:</t>
  </si>
  <si>
    <t>Share capital (Note 9) - Ordinary shares of NIS 0.03 par value - Authorized: 37,500,000 shares at June 30, 2017 and December 31, 2016; Issued and outstanding: 22,172,699 at June 30, 2017 and 21,246,502 at December 31, 2016, respectively.</t>
  </si>
  <si>
    <t>Additional paid-in capital</t>
  </si>
  <si>
    <t>Accumulated other comprehensive income</t>
  </si>
  <si>
    <t>Accumulated deficit</t>
  </si>
  <si>
    <t>Total RADA Electronic Industries shareholders' equity</t>
  </si>
  <si>
    <t>Non-controlling interest</t>
  </si>
  <si>
    <t>Total shareholders’ equity</t>
  </si>
  <si>
    <t>Total liabilities and shareholders’ equity</t>
  </si>
  <si>
    <t>Condensed Interim Consolidated Balance Sheets (Parenthetical) - $ / shares</t>
  </si>
  <si>
    <t>Statement of Financial Position [Abstract]</t>
  </si>
  <si>
    <t>Ordinary shares, par value</t>
  </si>
  <si>
    <t>Ordinary shares, shares authorized</t>
  </si>
  <si>
    <t>Ordinary shares, shares issued</t>
  </si>
  <si>
    <t>Ordinary shares, shares outstanding</t>
  </si>
  <si>
    <t>Condensed Interim Consolidated Statements of Operations (Unaudited) - USD ($) $ in Thousands</t>
  </si>
  <si>
    <t>Jun. 30, 2016</t>
  </si>
  <si>
    <t>Revenues:</t>
  </si>
  <si>
    <t>Products</t>
  </si>
  <si>
    <t>Services</t>
  </si>
  <si>
    <t>Total revenue</t>
  </si>
  <si>
    <t>Cost of revenues:</t>
  </si>
  <si>
    <t>Total cost of revenue</t>
  </si>
  <si>
    <t>Gross profit</t>
  </si>
  <si>
    <t>Operating expenses:</t>
  </si>
  <si>
    <t>Research and development</t>
  </si>
  <si>
    <t>Marketing and selling</t>
  </si>
  <si>
    <t>General and administrative</t>
  </si>
  <si>
    <t>Total operating expenses</t>
  </si>
  <si>
    <t>Operating Income (loss)</t>
  </si>
  <si>
    <t>Extinguishment and amortization of shareholders' convertible loans discount and beneficial conversion feature</t>
  </si>
  <si>
    <t>Other financial expenses, net</t>
  </si>
  <si>
    <t>Total financial expenses, net (Note 10)</t>
  </si>
  <si>
    <t>Net income (loss) from continuing operations</t>
  </si>
  <si>
    <t>Net income (loss) from discontinued operations</t>
  </si>
  <si>
    <t>Net income (loss)</t>
  </si>
  <si>
    <t>Net income (loss) attributable to RADA Electronic Industries' shareholders</t>
  </si>
  <si>
    <t>Net income (loss) attributable to non-controlling interest</t>
  </si>
  <si>
    <t>Basic and diluted net income (loss) from continuing operations</t>
  </si>
  <si>
    <t>Basic and diluted net income (loss) from discontinued operations per Ordinary share</t>
  </si>
  <si>
    <t>Basic and diluted net income (loss)</t>
  </si>
  <si>
    <t>Weighted average number of Ordinary shares used for computing basic and diluted net income (loss) per share</t>
  </si>
  <si>
    <t>Condensed Interim Consolidated Statements of Comprehensive Income (Unaudited) - USD ($) $ in Thousands</t>
  </si>
  <si>
    <t>Condensed Interim Consolidated Statements Of Comprehensive Income</t>
  </si>
  <si>
    <t>Net Income (loss)</t>
  </si>
  <si>
    <t>Other comprehensive loss, net:</t>
  </si>
  <si>
    <t>Change in foreign currency translation adjustment</t>
  </si>
  <si>
    <t>Total comprehensive Income (loss)</t>
  </si>
  <si>
    <t>Less: comprehensive income (loss) attributable to non-controlling interest</t>
  </si>
  <si>
    <t>Comprehensive income (loss) attributable to RADA ElectronicIndustries' shareholders</t>
  </si>
  <si>
    <t>Condensed Interim Consolidated Statements of Changes in Equity (Unaudited) - USD ($) $ in Thousands</t>
  </si>
  <si>
    <t>Number of Ordinary Shares [Member]</t>
  </si>
  <si>
    <t>Additional Paid-In Capital [Member]</t>
  </si>
  <si>
    <t>Accumulated Other Comprehensive Income (Loss) [Member]</t>
  </si>
  <si>
    <t>Accumulated Deficit [Member]</t>
  </si>
  <si>
    <t>Noncontrolling Interest [Member]</t>
  </si>
  <si>
    <t>Total</t>
  </si>
  <si>
    <t>Balance at Dec. 31, 2015</t>
  </si>
  <si>
    <t>Balance, shares at Dec. 31, 2015</t>
  </si>
  <si>
    <t>Beneficial conversion feature related to convertible loans from shareholders (Note 9)</t>
  </si>
  <si>
    <t>Beneficial conversion feature related to convertible loans from shareholders (Note 9), shares</t>
  </si>
  <si>
    <t>Extinguishment of convertible loan</t>
  </si>
  <si>
    <t>Share-based compensation to employees</t>
  </si>
  <si>
    <t>Share-based compensation to employees, shares</t>
  </si>
  <si>
    <t>Issuance of shares and warrants, net of issuance costs of $204</t>
  </si>
  <si>
    <t>Issuance of shares and warrants, net of issuance costs of $204, shares</t>
  </si>
  <si>
    <t>Exercise of warrants and conversion of convertible loan to Ordinary shares</t>
  </si>
  <si>
    <t>Exercise of warrants and conversion of convertible loan to Ordinary shares, shares</t>
  </si>
  <si>
    <t>Other comprehensive loss</t>
  </si>
  <si>
    <t>Balance at Dec. 31, 2016</t>
  </si>
  <si>
    <t>Balance, shares at Dec. 31, 2016</t>
  </si>
  <si>
    <t>Issuance of shares and warrants</t>
  </si>
  <si>
    <t>Issuance of shares and warrants, shares</t>
  </si>
  <si>
    <t>Balance at Jun. 30, 2017</t>
  </si>
  <si>
    <t>Balance, shares at Jun. 30, 2017</t>
  </si>
  <si>
    <t>Condensed Interim Consolidated Statements of Changes in Equity (Unaudited) (Parenthetical) $ in Thousands</t>
  </si>
  <si>
    <t>12 Months Ended</t>
  </si>
  <si>
    <t>Dec. 31, 2016USD ($)</t>
  </si>
  <si>
    <t>Statement of Stockholders' Equity [Abstract]</t>
  </si>
  <si>
    <t>Issuance of cost</t>
  </si>
  <si>
    <t>Condensed Interim Consolidated Statements of Cash Flows (Unaudited) - USD ($) $ in Thousands</t>
  </si>
  <si>
    <t>Cash flows from operating activities:</t>
  </si>
  <si>
    <t>Adjustments required to reconcile net loss to net cash used in operating activities:</t>
  </si>
  <si>
    <t>Depreciation and amortization</t>
  </si>
  <si>
    <t>Extinguishment and amortization expenses related to beneficial conversion feature of convertible loans</t>
  </si>
  <si>
    <t>Severance pay, net</t>
  </si>
  <si>
    <t>Decrease (increase) in trade receivables, net</t>
  </si>
  <si>
    <t>Increase in other accounts receivable and prepaid expenses</t>
  </si>
  <si>
    <t>Decrease in costs and estimated earnings in excess of billings, net</t>
  </si>
  <si>
    <t>Increase in inventories</t>
  </si>
  <si>
    <t>Increase (decrease) in trade payables</t>
  </si>
  <si>
    <t>Decrease in other accounts payable and accrued expenses</t>
  </si>
  <si>
    <t>Net cash provided by (used in) operating activities from continuing operations</t>
  </si>
  <si>
    <t>Cash flows from investing activities:</t>
  </si>
  <si>
    <t>Change in restricted cash, net</t>
  </si>
  <si>
    <t>Purchase of property, plant and equipment</t>
  </si>
  <si>
    <t>Increase (decrease) in long-term receivables and deposits</t>
  </si>
  <si>
    <t>Net cash by used in investing activities from continuing operations</t>
  </si>
  <si>
    <t>Cash flows from financing activities:</t>
  </si>
  <si>
    <t>Repayment of short-term bank credit, net</t>
  </si>
  <si>
    <t>Repayments of shareholder convertible loan</t>
  </si>
  <si>
    <t>Issuance of shares and warrants, net</t>
  </si>
  <si>
    <t>Proceeds from shareholder convertible loan</t>
  </si>
  <si>
    <t>Net cash provided by financing activities from continuing operations</t>
  </si>
  <si>
    <t>Net cash provided by (used in) operating activities from discontinued operations</t>
  </si>
  <si>
    <t>Net cash used in investing activities from discontinued operations</t>
  </si>
  <si>
    <t>Effect of exchange rate changes of discontinued operation on cash and cash equivalents</t>
  </si>
  <si>
    <t>Increase (decrease) in cash and cash equivalents</t>
  </si>
  <si>
    <t>Cash and cash equivalents at the beginning of the period</t>
  </si>
  <si>
    <t>Cash and cash equivalents at the end of the period</t>
  </si>
  <si>
    <t>Less cash and cash equivalents of discontinued operation at the end of the period</t>
  </si>
  <si>
    <t>Cash and cash equivalents of continued operation at the end of the period</t>
  </si>
  <si>
    <t>(a) Supplemental disclosures of cash flow activities:</t>
  </si>
  <si>
    <t>Net cash paid during the period for income taxes</t>
  </si>
  <si>
    <t>Net cash paid during the period for interest</t>
  </si>
  <si>
    <t>(b) Non-cash transactions</t>
  </si>
  <si>
    <t>Purchase of property, plant and equipment in credit</t>
  </si>
  <si>
    <t>Transfer of inventory to property, plant and equipment</t>
  </si>
  <si>
    <t>General</t>
  </si>
  <si>
    <t>Organization, Consolidation and Presentation of Financial Statements [Abstract]</t>
  </si>
  <si>
    <t>NOTE 1:- GENERAL
a. RADA Electronic Industries Ltd. (the “Company”) is an Israeli based defense electronics contractor that specialize in the development, manufacture and sale of data recording and management systems (such as digital video and data recorders, ground debriefing stations, head-up display cameras), inertial navigation systems for air and land applications, avionics solutions (such as aircraft upgrades, avionics for unmanned aircraft vehicles (“UAVs”), store management systems and interface computers) and land radar for defense forces and border protection applications (active protective systems for armored fighting vehicles, hostile fire detection and perimeter surveillance). The Company also provides test and repair services using its CATS testers and test program sets for commercial aviation electronic systems mainly through its Chinese subsidiary.
The Company operates a test and repair shop using its Automated Test Equipment (“ATE”) products in Beijing, China, through its 80% owned Chinese subsidiary, Beijing Huari Aircraft Components Maintenance and Services Co. Ltd. (“CACS” or the “subsidiary”). CACS was established with a Chinese third party, which owns the remaining 20% equity interest. (see Note 1b).
The Company is organized and operates as one operating segment.
b. Discontinued operations
During 2016, the Company committed to a plan to sell its test and repair services activity (provide through the Company’s 80% owned subsidiary, CACS) in order to focus in its core business.
The results of the discontinued operations including prior periods’ comparable results, assets and liabilities which have been retroactively included in discontinued operations as separate line items in the statements of operations and balance sheets are presented below:
Six months ended June 30,
2017 2016
Unaudited
Revenues 737 393
Cost of sales 586 297
Operating expenses 94 115
Operating income (loss) 57 (19 )
Finance income (expenses), net 4 (1 )
Taxes on Income 21 2
Net income (loss) 40 (22 ) The major classes of assets and liabilities
that were classified as discontinued operations were:
June 30, 2017 December 31, 2016
Unaudited
Cash and cash equivalents $ 754 $ 1,159
Trade receivables 749 244
Other accounts receivable and prepaid expenses 22 6
Inventories 849 845
Property, plant and equipment, Net 186 266
Total assets of discontinued operations $ 2,560 $ 2,520
Trade payables 14 54
Accrued expenses and other liabilities 272 211
Total liabilities of discontinued operations $ 286 $ 265
c. Revenues from major customers accounted for 74% and 80% of total revenues for the six month periods ended June 30, 2017 and 2016, respectively (see Note 11c).
d. Liquidity and Capital Resources:
On May 15, 2016, the Company’s shareholders approved an investment transaction with a new investor (the “Investor”) after which the Investor became a controlling shareholder of the Company. The Company issued 8,510,638 Ordinary shares in consideration for an aggregate amount of approximately $4,000, or a price per each share of $0.47 (the “Initial Investment”). The Company has also issued to the Investor, warrants to purchase: (i) 4,255,319 Ordinary shares at an exercise price per Ordinary share of $0.47 (resulting in an aggregate exercise price of $2,000) exercisable for a period of 24 months following the date of the Initial Investment and (ii) 3,636,363 Ordinary shares at an exercise price per Ordinary share of $0.55 (resulting in an aggregate exercise price of $2,000) exercisable for a period of 48 months following the date of the Initial Investment (collectively: the “Warrants”).
In addition, as part of the investment transaction, the Investor agreed to grant the Company an option, exercisable in the discretion of either the Investor or the Company, to obtain a convertible loan from the Investor in the principal amount of up to $3,175, which may be used solely for the purpose of the repayment of the outstanding convertible loan and accrued interest to its former controlling shareholder due on August 31, 2016. On June 16, 2016, the Company
obtained the loan from the Investor and repaid the outstanding loan balance owed to its former controlling shareholder in the amount
of $2,988, including accrued interest of $247. During the term of the loan,
the Investor will have the right, but not the obligation, at its sole discretion, to convert the then remaining convertible loan
amount into Ordinary shares, par value NIS 0.03, at a price per share equal to the lower of: (i) $2.40, or (ii) a five percent
(5%) discount to the FMV (the average of the closing prices of the Company’s Ordinary shares over the five (5) consecutive
trading days ending on the last trading day prior to the date of conversion), but in no event less than $0.47. In August and November 2016,
the Investor exercised warrants to purchase an aggregate of 2,659,575 Ordinary shares, at an exercise price of $0.47 per share,
for an aggregate total consideration of $1,250. On November 15, 2016, the
Company completed a $2,000 registered direct offering of 1,904,762 Ordinary shares at a price per share of $1.05 to an Institutional
investor. During January and August
2017, the Investor exercised warrants to purchase 1,595,744 Ordinary shares at an exercise price per share of $0.47, for a total
consideration of $750. In August 2017, the Company
announced that it has received and accepted purchase offers from several Israeli institutional investors to purchase 4,604,500
Ordinary shares for $2.15 per Ordinary share, or approximately $9.9 million in the aggregate. In August 2017, the Investor
converted the convertible loan (see also Note 7) into 1,322,917 Ordinary shares pursuant to a convertible loan agreement dated
May 16, 2016. The conversion price was $2.40 per share. In September 2017, the Investor
exercised warrants to purchase 818,182 Ordinary shares at an exercise price per share of $0.55, for a total consideration of $450. Since
incorporation, the Company has incurred an accumulated deficit of $78,480. As of June 30, 2017, the Company’s
cash position (cash and cash equivalents) totaled approximately $2,083 (including cash and cash equivalents attributable to the
discontinued operations). In addition, for the years ended December 31, 2016 and 2015, the Company had recurring losses and negative
cash flow from operating activity. The Company’s current operating plan includes various assumptions concerning the level
and timing of cash receipts from existing and anticipated orders in 2017, current credit facilities available, the abovementioned
Initial Investment and cash outflow from operating activity and capital expenditures. Management believes that these funds are
sufficient for the Company and its subsidiaries to meet their obligations as they come due at least for a period of twelve months
from the date of issuance of the condensed interim consolidated financial statements.</t>
  </si>
  <si>
    <t>Unaudited Interim Financial Information</t>
  </si>
  <si>
    <t>Quarterly Financial Information Disclosure [Abstract]</t>
  </si>
  <si>
    <t>NOTE 2:- UNAUDITED INTERIM FINANCIAL INFORMATION The accompanying unaudited
interim condensed consolidated financial statements have been prepared in accordance with U.S. generally accepted accounting principles
(“GAAP”) for interim financial information and with the instructions to Article 10 of U.S. Securities and Exchange
Commission Regulation S-X. Accordingly, they do not include all the information and footnotes required by GAAP for complete financial
statements. In the opinion of management, all adjustments (consisting only of normal recurring adjustments except as otherwise
discussed) considered necessary for a fair presentation have been included. Operating results for the
six month period ended June 30, 2017 are not necessarily indicative of the results that may be expected for the year ending December
31, 2017.</t>
  </si>
  <si>
    <t>Significant Accounting Policies</t>
  </si>
  <si>
    <t>Accounting Policies [Abstract]</t>
  </si>
  <si>
    <t>NOTE 3:- SIGNIFICANT ACCOUNTING POLICIES
a. The significant accounting policies followed in the preparation of these unaudited interim condensed consolidated financial statements are identical to those applied in the preparation of the latest annual financial statements of the Company as of December 31, 2016, set forth in the Company’s Annual Report on Form 20-F as filed with the U.S. Securities and Exchange Commission on March 27, 2017.
b.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fair value for the Company’s stock options granted to employees and directors was estimated using a Black-Scholes option-pricing
model with the following weighted-average assumptions:
Six months ended June 30, Six months ended June 30,
2017 2016
Dividend yield 0 % 0 %
Risk-free interest rate 1.42 % 1.17 %
Expected term (in years) 4.19 4.5
Volatility 80.39 % 76.13 %
Forfeiture rate 0 % 10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 point between the vesting date and the end of the contractual
of the option.
c. Recently Issued Accounting Standards: Recently Adopted Accounting
Pronouncements: In March 2016, the Financial
Accounting Standards Board (“FASB”) issued Accounting Standards Update 2016-09, “Compensation - Stock Compensation
(Topic 718)”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guidance was applied on a modified,
retrospective basis in the first quarter of fiscal 2017 and did not have a material impact on the Company’s consolidated
financial results. Recent Accounting Pronouncements
Not Yet Adopted: In May 2014, the Financial
Accounting Standards Board (“FASB”) issued Accounting Standards Update (“ASU”) No. 2014-09, “Revenue
from Contracts with Customers (Topic 606)”, which amends the existing accounting standards for revenue recognition. The FASB
has recently issued several amendments to the standard, including clarification on accounting for licenses of intellectual property
and on identifying performance obligations. The Company plans to adopt the new standard effective January 1, 2018. The new standard
permits two methods of adoption: retrospectively to each prior reporting period presented (the so-called “full retrospective
method”), or retrospectively with the cumulative effect of initially applying the new standard recognized at the date of
initial application (the so-called “modified retrospective method”). The Company currently anticipates adopting the
new standard using the modified retrospective method. The Company is continuing to evaluate the impact that the standard will have
on its consolidated financial statements and related disclosure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assessing the impact that adopting this new accounting standard will have on its consolidated
financial statements. The amendments in ASU 2017-09 are effective for annual periods, and interim periods within those annual
periods, beginning after December 15, 2017. Early adoption is permitted. The amendments should be applied prospectively to an
award modified on or after the adoption date.</t>
  </si>
  <si>
    <t>Contracts in Progress</t>
  </si>
  <si>
    <t>Contractors [Abstract]</t>
  </si>
  <si>
    <t xml:space="preserve">NOTE 4:- CONTRACTS IN PROGRESS Amounts included in the financial
statements, which relate to costs and estimated earnings in excess of billings on uncompleted contracts are classified as assets.
Billings in excess of costs and estimated earnings on uncompleted contracts are classified as liabilities. Summarized below are
the components of the amounts: Costs
and estimated earnings in excess of billings on uncompleted contracts:
June 30, 2017 December 31, 2016
Unaudited
Costs incurred on uncompleted contracts $ 20,691 $ 21,616
Estimated earnings 7,434 9,067
28,125 30,683
Less - billings and progress payments 26,832 28,879
Costs and estimated earnings in excess of billings on uncompleted contracts 1,293 1,804
Less: Long-term portion 680 708
Costs and estimated earnings in excess of billings on uncompleted contracts - Current portion $ 613 $ 1,096 </t>
  </si>
  <si>
    <t>Inventories</t>
  </si>
  <si>
    <t>Inventory Disclosure [Abstract]</t>
  </si>
  <si>
    <t xml:space="preserve">NOTE 5:- INVENTORIES
June 30, 2017 December 31, 2016
Unaudited
Raw materials and components $ 3,145 $ 2,873
Work in progress, net 3,939 3,032
Finished goods 787 1,197
$ 7,871 $ 7,102 </t>
  </si>
  <si>
    <t>Fair Value of Financial Instruments</t>
  </si>
  <si>
    <t>Investments, All Other Investments [Abstract]</t>
  </si>
  <si>
    <t xml:space="preserve">NOTE 6:-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The following table presents
the Company’s assets measured at fair value on a recurring basis at June 30, 2017 and 2016:
June 30, 2017
Level 1 Level 2 Level 3 Total
Derivatives:
Foreign currencies derivatives $ - $ 155 $ - $ 155
Total $ - $ 155 $ - $ 155
June 30, 2016
Level 1 Level 2 Level 3 Total
Derivatives:
Foreign currencies derivatives $ - $ 3 $ - $ 3
Total $ - $ 3 $ - $ 3 </t>
  </si>
  <si>
    <t>Bank Credit and Loans</t>
  </si>
  <si>
    <t>Debt Disclosure [Abstract]</t>
  </si>
  <si>
    <t>NOTE 7:- BANK CREDIT AND LOANS
A. Loans and convertible note from shareholders:
June 30, 2017 December 31, 2016
Unaudited
Convertible note from shareholders $ 3,175 $ 3,175
Less: debt discount (84 ) (103 )
$ 3,091 $ 3,072 In May 2016, as part of
the investment transaction (see Note 1d), the Investor agreed to grant the Company an option, exercisable in the discretion of
either the Investor or the Company, to obtain a convertible loan from the Investor in the principal amount of up to $3,175, which
may be used solely for the purpose of the repayment of the outstanding convertible loan and accrued interest to its former controlling
shareholder due on August 31, 2016. In June 2016, the Company
obtained the loan from the Investor and repaid the outstanding loan balance due to its former controlling shareholder in the amount
of $2,988 including accrued interest of $247. The convertible loan bears
interest of LIBOR+6%, which is payable on a quarterly basis. During the term of the loan,
the Investor had the right, but not the obligation, at its sole discretion, to convert the then remaining convertible loan amount
into Ordinary shares, par value NIS 0.015, at a price per share equal to the lower of: (i) $2.40, or (ii) a five percent (5%) discount
to the FMV (the average of the closing prices of the Company’s Ordinary shares over the 5 consecutive trading days ending
on the last trading day prior to the date of conversion), but in no event less than $0.47. The Company recorded a beneficial
conversion feature related to the June 2016 convertible loan as debt discount in the amount of $123. The discount is amortized
over the term of the convertible loan using the interest method. In August 2017, the Investor
converted the loan into 1,322,917 Ordinary shares pursuant to a convertible loan agreement dated May 16, 2016. The conversion price
was $2.40 per share.
B. Bank Credit: The Company may secure borrowing
with one of its banks against specific accounts receivables of up to $2,250, out of which, $522 was utilized as of June 30, 2017.
The annual average interest rate on the lines of credit is LIBOR + 3.5% at June 30, 2017. In addition, the Company has a line of
credit for customers’ guarantees of $945, which was fully utilized as of June 30, 2017. The guarantees are secured by a first
priority floating charge on all of the Company’s assets and, unpaid share capital and insurance rights (rights to proceeds
on insured assets in the event of loss). The agreements with the
banks prohibit the Company from: (i) selling or otherwise transferring any assets except in the ordinary course of business, (ii)
placing a lien on the Company’s assets without the bank’s consent, or (iii) declaring dividend to its shareholders.</t>
  </si>
  <si>
    <t>Commitments and Contingent Liabilities</t>
  </si>
  <si>
    <t>Commitments and Contingencies Disclosure [Abstract]</t>
  </si>
  <si>
    <t>NOTE 8:- COMMITMENTS AND CONTINGENT LIABILITIES The Company’s research
and development efforts have been partially financed through royalty-bearing programs sponsored by the Israel Innovation Authority
(“IIA”). In return for the IIA’s participation, the Company is committed to pay royalties at a rate ranging from
3% to 5% of sales of the products whose research was supported by grants received from the IIA, up to 100% of the amount of such
participation received linked to the U.S. dollar. The obligation to pay these royalties is contingent on actual sales of the products
and in the absence of such sales, no payment is required. As of June 30, 2017, the Company received total grants from the IAA in
the amount of $5,545 including LIBOR interest. The total amount of royalties charged to operations for the period ended June 30,
2017 and 2016 was approximately $155 and $50, respectively. As of June 30, 2017, the Company’s contingent liability for royalties,
net of royalties paid or accrued, totaled approximately $1,188.
b. The Company’s offices in Netanya, Israel, are leased under a non-cancelable operating lease expiring on February 28, 2022. In addition, the Company’s motor vehicles are leased under operating leases.
Annual minimum future rental commitments under these leases, at exchange rates in effect on June 30, 2016, are approximately as follows:
2017 $ 346
2018 633
2019 561
2020 436
2021 354
2022 59
$ 2,389
Lease expense for the six months periods ended June 30, 2017 and 2016, were $430 and $330, respectively.
c. Floating charges have been recorded on all of the Company’s assets and specific charges have been recorded on certain assets in respect of the Company’s liabilities to its banks and other creditors, including its shareholders.
d. The Company provides bank guarantees to its customers and others in the ordinary course of business. The guarantees which are provided to customers are to secure advances received at the commencement of a project or to secure performance of operational milestones. The total amount of bank guarantees provided to customers and others as of June 30, 2017, is approximately $945 .</t>
  </si>
  <si>
    <t>Shareholders' Equity</t>
  </si>
  <si>
    <t>Stockholders' Equity Note [Abstract]</t>
  </si>
  <si>
    <t>NOTE 9:- SHAREHOLDERS’ EQUITY
a. Share capital:
Ordinary shares confer upon their holders voting rights, the right to receive cash dividends and the right to share in excess assets upon liquidation of the Company.
In May 2016, the Company’s shareholders had approved an increase of the Company’s authorized share capital by NIS 675,000 and as a result the authorized share capital will equal NIS 1,125,000 divided into 37,500,000 Ordinary shares, par value NIS 0.03 each (adjusted to reflect the shares reverse share split effected in September 2016).
In May 2016, the Company’s shareholders approved an investment transaction with the Investor according to which the Investor became a controlling shareholder of the Company and the Company issued 8,510,638 Ordinary shares and Warrants (see Note 1d), in consideration for the aggregate amount of approximately $4,000. Offering costs amounted to $169. In August 2016, a shareholder
of the Company converted the outstanding loan balance in the amount of $102 and accrued interest of $11 into 115,700 Ordinary shares. In August 2016, the Company
held an Extraordinary General Meeting of Shareholders at which it was approved to consolidate the registered (authorized) share
capital of the Company as follows: every two (2) Ordinary shares with a nominal (par) value of NIS 0.015 each will be consolidated
into one (1) Ordinary share with a nominal (par) value of NIS 0.03 each. All Ordinary shares, options, warrants, convertible loan,
conversion options and per share amounts have been adjusted to give retroactive effect to this reverse split for all periods presented. In August 2017 the Company
announced that it has received and accepted purchase offers from several Israeli institutional investors to purchase 4,604,500
ordinary shares for $2.15 per ordinary share, or approximately $9.9 million in the aggregate.
b. Stock option plans: In April 2015, the Company’s
Board of Directors adopted the “2015 Share Option Plan” (the “Plan”), which authorized the grant of options
to purchase up to an aggregate of 1,500,000 Ordinary shares to officers, directors, consultants and key employees of the Company
and its subsidiary. Options granted under the Plan expire within a maximum of ten years from adoption of the plan. In June 2016, the Company
granted options to certain employees and officers of the Company, to purchase a total 984,375 Ordinary shares at an exercise price
of $0.9 per share. The options will vest as follows: 25% of the options granted to each employee will vest in June 2017; additional
75% shall vest in three equal annual installments of 25% each until June 2020. These options shall be exercisable for 48 months
following the date of the vesting. As part of the grant, the Company’s former CEO was granted options to purchase 168,750
Ordinary shares at an exercise price of $0.90 per Ordinary share. The former CEO resigned in November2016. In November 2016, the Company’s
Audit Committee (in its capacity as Compensation Committee) and Board of Directors determined, subject to shareholders approval,
to extend until January 2017, the exercise date of the former CEO options by accelerating the vesting of 126,563 Options as of
December 31, 2016. Pursuant to the terms of the plan, the former CEO is eligible to exercise such number of the options (or any
part thereof) within 90 days of the date of his resignation. In November 2016, the Company’s
Audit Committee (in its capacity as Compensation Committee) and Board of Directors determined, subject to shareholders approval
to grant its new appointed CEO additional options as follows (i) options to purchase 68,750 Ordinary shares at an exercise
price of $1.16 per Ordinary share that will vest ratably over a period of four (4) years and (ii) options to purchase 150,000 Ordinary
shares at an exercise price of $1.16 per Ordinary share that will vest immediately in lieu of 99 vacation days that were accrued
and redeemable for his benefit. These options shall be exercisable for 48 months. On January 15, 2017, the
Company’s Shareholders approved the CEO grant and former CEO acceleration. In December 2016, the Company
granted options to purchase 40,000 Ordinary shares at an exercise price of $1.17 per Ordinary share, that will vest immediately
in lieu of 36 vacation days that were accrued and redeemable for an employee benefit. These options are exercisable for 48 months. In February 2017, the Company
granted options to a consultant of the Company, to purchase a total 37,500 Ordinary shares at an exercise price of $1.26 per share.
The options will vest as follows: 25% of the options granted will vest in February 2018; 75% of the options will vest in three
equal annual installments of 25% each until June 2021. These options will be exercisable for 48 months following the date of the
vesting. In May 2017, the Company
granted options to certain employees and officers of the Company, to purchase a total 100,000 Ordinary shares at an exercise price
of $1.14 per share. The options will vest as follows: 25% of the options granted will vest in February 2018; 75% of the options
will vest in three equal annual installments of 25% each until June 2021. These options will be exercisable for 48 months following
the date of the vesting. A summary of the Company’s
activity for options granted to employees and directors under its 2017 incentive option plan is as follows:
Six months ended June 30, 2017
Unaudited
Number of options Weighted average exercise price
Aggregate Intrinsic Value Price
Outstanding at the beginning of the period 986,875 $ 0.91 $ 246
Granted 356,250 1.16
Exercised (126,563 ) 0.9
Forfeited (98,438 ) 0.9
Outstanding at the end of the period 1,118,125 $ 0.98 $ 913
Exercisable 439,219 1.03 581
Vested and expected to vest 1,118,125 $ 0.98 $ 913 Intrinsic value of exercisable
options (the difference between the Company’s closing share price on the last trading day in the period and the exercise
price, multiplied by the number of in-the-money options) represents the amount that would have been received by the employees and
directors option holders had all option holders exercised their options on June 30, 2017. This amount changes based on the fair
market value of the Company’s Ordinary shares. During the six month periods
ended June 30, 2017, the Company recognized stock-based compensation expense related to employees and directors stock options in
the amount of $249, as follows:
Six months ended June 30, Six months ended June 30,
2017 2016
Unaudited Unaudited
Cost of revenues 40 3
Marketing and selling 2 1
General and administrative 207 1
249 5 Unamortized compensation
expenses related to employees and directors stock options to be recognized over an average time of approximately 3.5 years is approximately
$561.
c. Warrants: On May 18, 2016, the Company
issued to the Investor (see Note 1d), warrants to purchase: (i) 4,255,319 additional Ordinary shares at an exercise price per Ordinary
share of $0.47 (resulting in an aggregate exercise price of $2,000), exercisable for a period of 24 months following the date of
the Initial Investment and (ii) 3,636,363 Ordinary shares at an exercise price per Ordinary share of $0.55 (resulting in an aggregate
exercise price of $2,000), exercisable for a period of 48 months following the date of the Initial Investment. On May 18, 2016, as part
of the investment transaction, the Company issued to a consultant, 510,638 warrants to purchase Ordinary shares at an exercise
price per Ordinary share of $0.47, exercisable for a period of 18 months following the date of the Initial Investment. In August 2016, the Investor
exercised warrants to purchase 531,915 Ordinary shares at an exercise price per share of $0.47 in a consideration of $250 paid
to the Company and in November 2016 the Investor exercised warrants to purchase an additional 2,127,660 Ordinary shares at an exercise
price per share of $0.47 in consideration of $ 1,000 paid to the Company. In September 2016, the consultant
exercised warrants to purchase 106,383 Ordinary shares at an exercise price per share of $0.47, in consideration of $50. In January 2017, the Investor
exercised warrants to purchase an additional 531,915 Ordinary shares at an exercise price per share of $0.47 in consideration of
$250. In April 2017, the consultant
exercised warrants to purchase 361,702 Ordinary shares at an exercise price per share of $0.47, in consideration of $170. The Company’s outstanding
warrants as of June 30, 2017, are as follow:
Issuance date Outstanding and exercisable Exercise price Exercisable through
May 18, 2016 1,063,829 0.47 May 18, 2018
May 18, 2016 3,636,364 0.55 May 18, 2020
May 18, 2016 42,553 0.47 November 18, 2017 During August and September
2017, subsequent to the balance sheet date, the Investor exercised warrants to purchase an additional 1,063,829 Ordinary shares
at an exercise price per share of $0.47 in consideration of $500, and additional 818,182 Ordinary shares at an exercise price
per share of $0.55 in consideration of $450.</t>
  </si>
  <si>
    <t>Financial Expenses, Net</t>
  </si>
  <si>
    <t>Other Income and Expenses [Abstract]</t>
  </si>
  <si>
    <t xml:space="preserve">NOTE 10:- FINANCIAL EXPENSES, NET
Six months ended June 30,
2017 2016
Unaudited
Income:
Foreign currency exchange differences $ 184 $ 19
Interest on cash equivalents and restricted deposits 9 6
(193 ) (25 )
Expenses:
Extinguishment and amortization of shareholders’ convertible loans discount and beneficial conversion feature 19 1,096
Interest on shareholders’ convertible loans 125 151
Withholding taxes on interest of convertible loans from shareholders - 45
Bank commissions and others 40 68
Foreign currency exchange differences 6 42
Interest on loans from banks and other credit balances 12 23
202 1,425
Total financial expenses, net 9 1,400 </t>
  </si>
  <si>
    <t>Major Customers and Geographic Information</t>
  </si>
  <si>
    <t>Segment Reporting [Abstract]</t>
  </si>
  <si>
    <t xml:space="preserve">NOTE 11:- MAJOR CUSTOMERS AND GEOGRAPHIC INFORMATION
a. In accordance with Statement of ASC 280, “Segment Reporting”, the Company is organized and operates as one business segment, which develops, manufactures and sells ATE products, avionics equipment and aviation data acquisition and debriefing systems (see also Note 1a).
b. Revenues by geographic areas: Revenues are attributed
to geographic area based on the location of the end customers as follows:
Six months ended June 30,
2017 2016
Unaudited
Israel $ 2,714 $ 2,904
Asia 3,929 671
North America 3,085 630
Latin America 264 860
Europe - 123
Total $ 9,992 $ 5,188
c. Major customers:
Revenues from single customers that exceed 10% of the total revenues in the reported years as a percentage of total revenues are as follows:
Six months ended June 30,
2017 2016
Unaudited
%
Customer A 6 20
Customer B 3 16
Customer C 10 9
Customer D 24 5
Customer E 12 11
Customer F 17 -
Customer G 2 19 </t>
  </si>
  <si>
    <t>Significant Accounting Policies (Policies)</t>
  </si>
  <si>
    <t>Accounting for Share-Based Compensation</t>
  </si>
  <si>
    <t>b.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fair value for the Company’s stock options granted to employees and directors was estimated using a Black-Scholes option-pricing
model with the following weighted-average assumptions:
Six months ended June 30, Six months ended June 30,
2017 2016
Dividend yield 0 % 0 %
Risk-free interest rate 1.42 % 1.17 %
Expected term (in years) 4.19 4.5
Volatility 80.39 % 76.13 %
Forfeiture rate 0 % 10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 point between the vesting date and the end of the contractual
of the option.</t>
  </si>
  <si>
    <t>Recently Issued Accounting Standards</t>
  </si>
  <si>
    <t>c. Recently Issued Accounting Standards: Recently Adopted Accounting
Pronouncements: In March 2016, the Financial
Accounting Standards Board (“FASB”) issued Accounting Standards Update 2016-09, “Compensation - Stock Compensation
(Topic 718)”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change its accounting policy to account for forfeitures as they occur. The guidance was applied on a modified,
retrospective basis in the first quarter of fiscal 2017 and did not have a material impact on the Company’s consolidated
financial results. Recent Accounting Pronouncements
Not Yet Adopted: In May 2014, the Financial
Accounting Standards Board (“FASB”) issued Accounting Standards Update (“ASU”) No. 2014-09, “Revenue
from Contracts with Customers (Topic 606)”, which amends the existing accounting standards for revenue recognition. The FASB
has recently issued several amendments to the standard, including clarification on accounting for licenses of intellectual property
and on identifying performance obligations. The Company plans to adopt the new standard effective January 1, 2018. The new standard
permits two methods of adoption: retrospectively to each prior reporting period presented (the so-called “full retrospective
method”), or retrospectively with the cumulative effect of initially applying the new standard recognized at the date of
initial application (the so-called “modified retrospective method”). The Company currently anticipates adopting the
new standard using the modified retrospective method. The Company is continuing to evaluate the impact that the standard will have
on its consolidated financial statements and related disclosure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currently assessing the impact that adopting this new accounting standard will have on its consolidated
financial statements. The amendments in ASU 2017-09 are effective for annual periods, and interim periods within those annual
periods, beginning after December 15, 2017. Early adoption is permitted. The amendments should be applied prospectively to an
award modified on or after the adoption date.</t>
  </si>
  <si>
    <t>General (Tables)</t>
  </si>
  <si>
    <t>Schedule of Results of Discontinued Operations</t>
  </si>
  <si>
    <t>The results of the discontinued operations including prior periods’ comparable results, assets and liabilities which have been retroactively included in discontinued operations as separate line items in the statements of operations and balance sheets are presented below:
Six months ended June 30,
2017 2016
Unaudited
Revenues 737 393
Cost of sales 586 297
Operating expenses 94 115
Operating income (loss) 57 (19 )
Finance income (expenses), net 4 (1 )
Taxes on Income 21 2
Net income (loss) 40 (22 )</t>
  </si>
  <si>
    <t>Schedule of Major Classes of Assets and Liabilities Classified as Discontinued Operations</t>
  </si>
  <si>
    <t xml:space="preserve">The major classes of assets and liabilities
that were classified as discontinued operations were:
June 30, 2017 December 31, 2016
Unaudited
Cash and cash equivalents $ 754 $ 1,159
Trade receivables 749 244
Other accounts receivable and prepaid expenses 22 6
Inventories 849 845
Property, plant and equipment, Net 186 266
Total assets of discontinued operations $ 2,560 $ 2,520
Trade payables 14 54
Accrued expenses and other liabilities 272 211
Total liabilities of discontinued operations $ 286 $ 265 </t>
  </si>
  <si>
    <t>Significant Accounting Policies (Tables)</t>
  </si>
  <si>
    <t>Schedule of Fair Value of Stock Options Valuation Assumptions</t>
  </si>
  <si>
    <t>The
fair value for the Company’s stock options granted to employees and directors was estimated using a Black-Scholes option-pricing
model with the following weighted-average assumptions:
Six months ended June 30, Six months ended June 30,
2017 2016
Dividend yield 0 % 0 %
Risk-free interest rate 1.42 % 1.17 %
Expected term (in years) 4.19 4.5
Volatility 80.39 % 76.13 %
Forfeiture rate 0 % 10 %</t>
  </si>
  <si>
    <t>Contracts in Progress (Tables)</t>
  </si>
  <si>
    <t>Schedule of Costs and Estimated Earnings in Excess of Billings On Uncompleted Contracts</t>
  </si>
  <si>
    <t xml:space="preserve">Costs
and estimated earnings in excess of billings on uncompleted contracts:
June 30, 2017 December 31, 2016
Unaudited
Costs incurred on uncompleted contracts $ 20,691 $ 21,616
Estimated earnings 7,434 9,067
28,125 30,683
Less - billings and progress payments 26,832 28,879
Costs and estimated earnings in excess of billings on uncompleted contracts 1,293 1,804
Less: Long-term portion 680 708
Costs and estimated earnings in excess of billings on uncompleted contracts - Current portion $ 613 $ 1,096 </t>
  </si>
  <si>
    <t>Inventories (Tables)</t>
  </si>
  <si>
    <t>Schedule of Inventories</t>
  </si>
  <si>
    <t xml:space="preserve">June 30, 2017 December 31, 2016
Unaudited
Raw materials and components $ 3,145 $ 2,873
Work in progress, net 3,939 3,032
Finished goods 787 1,197
$ 7,871 $ 7,102 </t>
  </si>
  <si>
    <t>Fair Value of Financial Instruments (Tables)</t>
  </si>
  <si>
    <t>Schedule of Assets Measured at Fair Value On a Recurring Basis</t>
  </si>
  <si>
    <t xml:space="preserve">The following table presents
the Company’s assets measured at fair value on a recurring basis at June 30, 2017 and 2016:
June 30, 2017
Level 1 Level 2 Level 3 Total
Derivatives:
Foreign currencies derivatives $ - $ 155 $ - $ 155
Total $ - $ 155 $ - $ 155
June 30, 2016
Level 1 Level 2 Level 3 Total
Derivatives:
Foreign currencies derivatives $ - $ 3 $ - $ 3
Total $ - $ 3 $ - $ 3 </t>
  </si>
  <si>
    <t>Bank Credit and Loans (Tables)</t>
  </si>
  <si>
    <t>Schedule of Loans and Convertible Note</t>
  </si>
  <si>
    <t xml:space="preserve">A. Loans and convertible note from shareholders:
June 30, 2017 December 31, 2016
Unaudited
Convertible note from shareholders $ 3,175 $ 3,175
Less: debt discount (84 ) (103 )
$ 3,091 $ 3,072 </t>
  </si>
  <si>
    <t>Commitments and Contingent Liabilities (Tables)</t>
  </si>
  <si>
    <t>Schedule of Future Minimum Rental Payments Under Operating Leases</t>
  </si>
  <si>
    <t xml:space="preserve">Annual minimum future rental commitments under these leases, at exchange rates in effect on June 30, 2016, are approximately as follows:
2017 $ 346
2018 633
2019 561
2020 436
2021 354
2022 59
$ 2,389 </t>
  </si>
  <si>
    <t>Shareholders' Equity (Tables)</t>
  </si>
  <si>
    <t>Schedule of Stock Options Activity</t>
  </si>
  <si>
    <t xml:space="preserve">A summary of the Company’s
activity for options granted to employees and directors under its 2017 incentive option plan is as follows:
Six months ended June 30, 2017
Unaudited
Number of options Weighted average exercise price
Aggregate Intrinsic Value Price
Outstanding at the beginning of the period 986,875 $ 0.91 $ 246
Granted 356,250 1.16
Exercised (126,563 ) 0.9
Forfeited (98,438 ) 0.9
Outstanding at the end of the period 1,118,125 $ 0.98 $ 913
Exercisable 439,219 1.03 581
Vested and expected to vest 1,118,125 $ 0.98 $ 913 </t>
  </si>
  <si>
    <t>Schedule of Recognized Stock-based Compensation</t>
  </si>
  <si>
    <t xml:space="preserve">During the six month periods
ended June 30, 2017, the Company recognized stock-based compensation expense related to employees and directors stock options in
the amount of $249, as follows:
Six months ended June 30, Six months ended June 30,
2017 2016
Unaudited Unaudited
Cost of revenues 40 3
Marketing and selling 2 1
General and administrative 207 1
249 5 </t>
  </si>
  <si>
    <t>Schedule of Outstanding Warrants</t>
  </si>
  <si>
    <t>The Company’s outstanding
warrants as of June 30, 2017, are as follow:
Issuance date Outstanding and exercisable Exercise price Exercisable through
May 18, 2016 1,063,829 0.47 May 18, 2018
May 18, 2016 3,636,364 0.55 May 18, 2020
May 18, 2016 42,553 0.47 November 18, 2017</t>
  </si>
  <si>
    <t>Financial Expenses, Net (Tables)</t>
  </si>
  <si>
    <t>Schedule of Financial Expenses, Net</t>
  </si>
  <si>
    <t>Six months ended June 30,
2017 2016
Unaudited
Income:
Foreign currency exchange differences $ 184 $ 19
Interest on cash equivalents and restricted deposits 9 6
(193 ) (25
Expenses:
Extinguishment and amortization of shareholders’ convertible loans discount and beneficial conversion feature 19 1,096
Interest on shareholders’ convertible loans 125 151
Withholding taxes on interest of convertible loans from shareholders - 45
Bank commissions and others 40 68
Foreign currency exchange differences 6 42
Interest on loans from banks and other credit balances 12 23
202 1,425
Total financial expenses, net 9 1,400</t>
  </si>
  <si>
    <t>Major Customers and Geographic Information (Tables)</t>
  </si>
  <si>
    <t>Schedule of Revenues by Geographic Areas</t>
  </si>
  <si>
    <t xml:space="preserve">Revenues are attributed
to geographic area based on the location of the end customers as follows:
Six months ended June 30,
2017 2016
Unaudited
Israel $ 2,714 $ 2,904
Asia 3,929 671
North America 3,085 630
Latin America 264 860
Europe - 123
Total $ 9,992 $ 5,188 </t>
  </si>
  <si>
    <t>Schedule of Revenue from Major Customers</t>
  </si>
  <si>
    <t xml:space="preserve">Revenues from single customers that exceed 10% of the total revenues in the reported years as a percentage of total revenues are as follows:
Six months ended June 30,
2017 2016
Unaudited
%
Customer A 6 20
Customer B 3 16
Customer C 10 9
Customer D 24 5
Customer E 12 11
Customer F 17 -
Customer G 2 19 </t>
  </si>
  <si>
    <t>General (Details Narrative) $ / shares in Units, $ in Thousands</t>
  </si>
  <si>
    <t>Nov. 15, 2016USD ($)$ / sharesshares</t>
  </si>
  <si>
    <t>Jun. 16, 2016USD ($)$ / shares</t>
  </si>
  <si>
    <t>May 15, 2016USD ($)$ / sharesshares</t>
  </si>
  <si>
    <t>Jan. 31, 2017USD ($)$ / sharesshares</t>
  </si>
  <si>
    <t>Nov. 30, 2016USD ($)$ / sharesshares</t>
  </si>
  <si>
    <t>Aug. 31, 2016USD ($)$ / sharesshares</t>
  </si>
  <si>
    <t>May 31, 2016</t>
  </si>
  <si>
    <t>Jun. 30, 2017USD ($)Segments$ / sharesshares</t>
  </si>
  <si>
    <t>Dec. 31, 2016USD ($)$ / shares</t>
  </si>
  <si>
    <t>May 18, 2016$ / sharesshares</t>
  </si>
  <si>
    <t>Number of operating segment | Segments</t>
  </si>
  <si>
    <t>Revenues from major customers</t>
  </si>
  <si>
    <t>10.00%</t>
  </si>
  <si>
    <t>Number of ordinary shares issued, shares | shares</t>
  </si>
  <si>
    <t>Convertible loan principal amount</t>
  </si>
  <si>
    <t>Debt instrument due date</t>
  </si>
  <si>
    <t>Aug. 31,
		2016</t>
  </si>
  <si>
    <t>Repayment of outstanding loan</t>
  </si>
  <si>
    <t>Accrued interest</t>
  </si>
  <si>
    <t>Ordinary shares par value | $ / shares</t>
  </si>
  <si>
    <t>Warrant 1 [Member]</t>
  </si>
  <si>
    <t>Warrants to purchase ordinary shares | shares</t>
  </si>
  <si>
    <t>Warrant exercise price per ordinary shares | $ / shares</t>
  </si>
  <si>
    <t>Fair value of warrant</t>
  </si>
  <si>
    <t>Warrant period</t>
  </si>
  <si>
    <t>24 months</t>
  </si>
  <si>
    <t>Warrant 2 [Member]</t>
  </si>
  <si>
    <t>48 months</t>
  </si>
  <si>
    <t>Initial Investment [Member]</t>
  </si>
  <si>
    <t>Number of ordinary shares issued</t>
  </si>
  <si>
    <t>Number of ordinary shares issued, price per share | $ / shares</t>
  </si>
  <si>
    <t>Revenue [Member]</t>
  </si>
  <si>
    <t>74.00%</t>
  </si>
  <si>
    <t>80.00%</t>
  </si>
  <si>
    <t>Chinese Third Party [Member]</t>
  </si>
  <si>
    <t>Ownership percentage</t>
  </si>
  <si>
    <t>20.00%</t>
  </si>
  <si>
    <t>Investor [Member]</t>
  </si>
  <si>
    <t>Debt instrument discount percentage</t>
  </si>
  <si>
    <t>5.00%</t>
  </si>
  <si>
    <t>Debt instrument description</t>
  </si>
  <si>
    <t>Company's Ordinary shares over the five (5) consecutive trading days ending on the last trading day prior to the date of conversion), but in no event less than $0.47.</t>
  </si>
  <si>
    <t>Consideration transferred</t>
  </si>
  <si>
    <t>Investor [Member] | August 31 2017 [Member]</t>
  </si>
  <si>
    <t>Institutional Investor [Member]</t>
  </si>
  <si>
    <t>Israeli Institutional Investors [Member] | August 31 2017 [Member]</t>
  </si>
  <si>
    <t>Investor 1 [Member] | August 31 2017 [Member]</t>
  </si>
  <si>
    <t>Agreement date</t>
  </si>
  <si>
    <t>May 16,
		2016</t>
  </si>
  <si>
    <t>Investor [Member] | September 31 2017 [Member]</t>
  </si>
  <si>
    <t>CACS [Member]</t>
  </si>
  <si>
    <t>General - Schedule of Discontinued Operations (Details) - USD ($) $ in Thousands</t>
  </si>
  <si>
    <t>Revenues</t>
  </si>
  <si>
    <t>Cost of sales</t>
  </si>
  <si>
    <t>Operating expenses</t>
  </si>
  <si>
    <t>Operating income (loss)</t>
  </si>
  <si>
    <t>Finance income (expenses), net</t>
  </si>
  <si>
    <t>Taxes on Income</t>
  </si>
  <si>
    <t>General - Schedule of Discontinued Operations of Assets and Liabilities (Details) - USD ($) $ in Thousands</t>
  </si>
  <si>
    <t>Trade receivables</t>
  </si>
  <si>
    <t>Property, plant and equipment, Net</t>
  </si>
  <si>
    <t>Total assets of discontinued operations</t>
  </si>
  <si>
    <t>Accrued expenses and other liabilities</t>
  </si>
  <si>
    <t>Total liabilities of discontinued operations</t>
  </si>
  <si>
    <t>Significant Accounting Policies - Schedule of Weighted Average Assumptions Using Black-Scholes Option Pricing Model (Details)</t>
  </si>
  <si>
    <t>Dividend yield</t>
  </si>
  <si>
    <t>0.00%</t>
  </si>
  <si>
    <t>Risk-free interest rate</t>
  </si>
  <si>
    <t>1.42%</t>
  </si>
  <si>
    <t>1.17%</t>
  </si>
  <si>
    <t>Expected term (in years)</t>
  </si>
  <si>
    <t>4 years 2 months 8 days</t>
  </si>
  <si>
    <t>4 years 6 months</t>
  </si>
  <si>
    <t>Volatility</t>
  </si>
  <si>
    <t>80.39%</t>
  </si>
  <si>
    <t>76.13%</t>
  </si>
  <si>
    <t>Forfeiture rate</t>
  </si>
  <si>
    <t>Contracts in Progress - Schedule of Earnings in Excess of Billings On Uncompleted Contracts (Details) - USD ($) $ in Thousands</t>
  </si>
  <si>
    <t>Costs incurred on uncompleted contracts</t>
  </si>
  <si>
    <t>Estimated earnings</t>
  </si>
  <si>
    <t>Total cost incurred on uncompleted contract</t>
  </si>
  <si>
    <t>Less - billings and progress payments</t>
  </si>
  <si>
    <t>Costs and estimated earnings in excess of billings on uncompleted contracts</t>
  </si>
  <si>
    <t>Less: Long-term portion</t>
  </si>
  <si>
    <t>Costs and estimated earnings in excess of billings on uncompleted contracts - Current portion</t>
  </si>
  <si>
    <t>Inventories - Schedule of Inventories (Details) - USD ($) $ in Thousands</t>
  </si>
  <si>
    <t>Raw materials and components</t>
  </si>
  <si>
    <t>Work in progress, net</t>
  </si>
  <si>
    <t>Finished goods</t>
  </si>
  <si>
    <t>Inventory net</t>
  </si>
  <si>
    <t>Fair Value of Financial Instruments - Schedule of Assets Measured at Fair Value On a Recurring Basis (Details) - USD ($) $ in Thousands</t>
  </si>
  <si>
    <t>Foreign currencies derivatives</t>
  </si>
  <si>
    <t>Level 1 [Member]</t>
  </si>
  <si>
    <t>Level 2 [Member]</t>
  </si>
  <si>
    <t>Level 3 [Member]</t>
  </si>
  <si>
    <t>Bank Credit and Loans (Details Narrative) - USD ($) $ / shares in Units, $ in Thousands</t>
  </si>
  <si>
    <t>1 Months Ended</t>
  </si>
  <si>
    <t>Aug. 31, 2016</t>
  </si>
  <si>
    <t>Convertible loan, amount</t>
  </si>
  <si>
    <t>Convertible loan and accrued interest maturity date</t>
  </si>
  <si>
    <t>Repayments of controlling shareholder loan</t>
  </si>
  <si>
    <t>Debt instrument conversion price par value</t>
  </si>
  <si>
    <t>Discount rate percentage</t>
  </si>
  <si>
    <t>Beneficial conversion feature</t>
  </si>
  <si>
    <t>Number of shares issued for loan conversion</t>
  </si>
  <si>
    <t>Line of credit, maximum borrowing amounts</t>
  </si>
  <si>
    <t>Line of credit, amounts utilized</t>
  </si>
  <si>
    <t>Customers Guarantees [Member]</t>
  </si>
  <si>
    <t>August 2017 [Member]</t>
  </si>
  <si>
    <t>June 2016 Convertible Loan [Member]</t>
  </si>
  <si>
    <t>Maximum [Member]</t>
  </si>
  <si>
    <t>Debt conversion description</t>
  </si>
  <si>
    <t>Convert the then remaining convertible loan amount into Ordinary shares, par value NIS 0.015, at a price per share equal to the lower of: (i) $2.40, or (ii) a five percent (5%) discount to the FMV (the average of the closing prices of the Companys Ordinary shares over the 5 consecutive trading days ending on the last trading day prior to the date of conversion), but in no event less than $0.47.</t>
  </si>
  <si>
    <t>LIBOR [Member]</t>
  </si>
  <si>
    <t>Convertible loan bears interest rate</t>
  </si>
  <si>
    <t>6.00%</t>
  </si>
  <si>
    <t>Line of credit facility interest rate</t>
  </si>
  <si>
    <t>3.50%</t>
  </si>
  <si>
    <t>Bank Credit and Loans - Schedule of Loans and Convertible Note (Details) - USD ($) $ in Thousands</t>
  </si>
  <si>
    <t>Convertible note from shareholders</t>
  </si>
  <si>
    <t>Less: debt discount</t>
  </si>
  <si>
    <t>Convertible Note and Loans from shareholders</t>
  </si>
  <si>
    <t>Commitments and Contingent Liabilities (Details Narrative) - USD ($) $ in Thousands</t>
  </si>
  <si>
    <t>Royalties</t>
  </si>
  <si>
    <t>Contingent liability for royalties</t>
  </si>
  <si>
    <t>Operating lease expiration date</t>
  </si>
  <si>
    <t>Feb. 28,
		2022</t>
  </si>
  <si>
    <t>Lease expense</t>
  </si>
  <si>
    <t>Total bank guarantees provided to customers and others</t>
  </si>
  <si>
    <t>Israel Innovation Authority [Member]</t>
  </si>
  <si>
    <t>Grants received percentage</t>
  </si>
  <si>
    <t>100.00%</t>
  </si>
  <si>
    <t>Grants received</t>
  </si>
  <si>
    <t>Israel Innovation Authority [Member] | Minimum [Member]</t>
  </si>
  <si>
    <t>Royalties payable, percent of sales</t>
  </si>
  <si>
    <t>3.00%</t>
  </si>
  <si>
    <t>Israel Innovation Authority [Member] | Maximum [Member]</t>
  </si>
  <si>
    <t>Commitments and Contingent Liabilities - Schedule of Future Minimum Rental Payments Under Operating Leases (Details) $ in Thousands</t>
  </si>
  <si>
    <t>Jun. 30, 2016USD ($)</t>
  </si>
  <si>
    <t>Shareholders' Equity (Details Narrative) - USD ($) $ / shares in Units, $ in Thousands</t>
  </si>
  <si>
    <t>May 31, 2017</t>
  </si>
  <si>
    <t>Apr. 30, 2017</t>
  </si>
  <si>
    <t>Feb. 28, 2017</t>
  </si>
  <si>
    <t>Jan. 31, 2017</t>
  </si>
  <si>
    <t>Nov. 30, 2016</t>
  </si>
  <si>
    <t>Sep. 30, 2016</t>
  </si>
  <si>
    <t>Apr. 30, 2015</t>
  </si>
  <si>
    <t>Jun. 16, 2016</t>
  </si>
  <si>
    <t>May 18, 2016</t>
  </si>
  <si>
    <t>Outstanding loan converted</t>
  </si>
  <si>
    <t>Number of ordinary shares converted</t>
  </si>
  <si>
    <t>Number of shares purchased, shares</t>
  </si>
  <si>
    <t>Stock option granted</t>
  </si>
  <si>
    <t>Stock option exercise price</t>
  </si>
  <si>
    <t>Stock option vested</t>
  </si>
  <si>
    <t>Stock-based compensation expense</t>
  </si>
  <si>
    <t>Employees and Officers [Member]</t>
  </si>
  <si>
    <t>Stock option vesting description</t>
  </si>
  <si>
    <t xml:space="preserve">The options will vest as follows: 25% of the options granted will vest in February 2018; 75% of the options will vest in three equal annual installments of 25% each until June 2021. </t>
  </si>
  <si>
    <t xml:space="preserve">The options will vest as follows: 25% of the options granted to each employee will vest in June 2017; additional 75% shall vest in three equal annual installments of 25% each until June 2020. </t>
  </si>
  <si>
    <t>Chief Executive Officer [Member]</t>
  </si>
  <si>
    <t>Vesting period</t>
  </si>
  <si>
    <t>4 years</t>
  </si>
  <si>
    <t>Former Chief Executive Officer [Member]</t>
  </si>
  <si>
    <t>Consultant [Member]</t>
  </si>
  <si>
    <t>The options will vest as follows: 25% of the options granted will vest in February 2018; 75% of the options will vest in three equal annual installments of 25% each until June 2021.</t>
  </si>
  <si>
    <t>Warrant to purchase of ordinary shares</t>
  </si>
  <si>
    <t>Warrant exercise price</t>
  </si>
  <si>
    <t>Payment of warrant</t>
  </si>
  <si>
    <t>Employees and Directors [Member]</t>
  </si>
  <si>
    <t>Unamortized compensation expenses</t>
  </si>
  <si>
    <t>Unamortized compensation expenses period</t>
  </si>
  <si>
    <t>3 years 6 months</t>
  </si>
  <si>
    <t>2015 Share Option Plan [Member]</t>
  </si>
  <si>
    <t>Option expire term</t>
  </si>
  <si>
    <t>10 years</t>
  </si>
  <si>
    <t>Shares purchased price per share</t>
  </si>
  <si>
    <t>Number of shares purchased, value</t>
  </si>
  <si>
    <t>August and September 2017 [Member]</t>
  </si>
  <si>
    <t>Warrant outstanding</t>
  </si>
  <si>
    <t>Offering cost</t>
  </si>
  <si>
    <t>Warrant exercise price value</t>
  </si>
  <si>
    <t>Investor [Member] | Warrant [Member]</t>
  </si>
  <si>
    <t>Investor [Member] | August and September 2017 [Member]</t>
  </si>
  <si>
    <t>NIS [Member]</t>
  </si>
  <si>
    <t>Value of shares authorized</t>
  </si>
  <si>
    <t>Shareholders' Equity - Schedule of Stock Options Activity (Details) - USD ($) $ / shares in Units, $ in Thousands</t>
  </si>
  <si>
    <t>Number of options, outstanding at the beginning of the period</t>
  </si>
  <si>
    <t>Number of options, granted</t>
  </si>
  <si>
    <t>Number of options, exercised</t>
  </si>
  <si>
    <t>Number of options, forfeited</t>
  </si>
  <si>
    <t>Number of options, outstanding at the end of the period</t>
  </si>
  <si>
    <t>Number of options, exercisable</t>
  </si>
  <si>
    <t>Number of options, vested and expected to vest</t>
  </si>
  <si>
    <t>Weighted average exercise price, outstanding at the beginning of the period</t>
  </si>
  <si>
    <t>Weighted average exercise price, granted</t>
  </si>
  <si>
    <t>Weighted average exercise price, exercised</t>
  </si>
  <si>
    <t>Weighted average exercise price, forfeited</t>
  </si>
  <si>
    <t>Weighted average exercise price, outstanding at the end of the period</t>
  </si>
  <si>
    <t>Weighted average exercise price, exercisable</t>
  </si>
  <si>
    <t>Weighted average exercise price, vested and expected to vest</t>
  </si>
  <si>
    <t>Aggregate intrinsic value price, outstanding at the beginning of the period</t>
  </si>
  <si>
    <t>Aggregate intrinsic value price, outstanding at the end of the period</t>
  </si>
  <si>
    <t>Aggregate intrinsic value price, exercisable</t>
  </si>
  <si>
    <t>Aggregate intrinsic value price, vested and expected to vest</t>
  </si>
  <si>
    <t>Shareholders' Equity - Schedule of Recognized Stock-based Compensation (Details) - USD ($) $ in Thousands</t>
  </si>
  <si>
    <t>Employees and Directors [Member] | Cost of Revenues</t>
  </si>
  <si>
    <t>Employees and Directors [Member] | Marketing and Selling [Member]</t>
  </si>
  <si>
    <t>Employees and Directors [Member] | General and Administrative [Member]</t>
  </si>
  <si>
    <t>Shareholders' Equity - Schedule of Outstanding Warrants (Details) - $ / shares</t>
  </si>
  <si>
    <t>Outstanding and exercisable</t>
  </si>
  <si>
    <t>Warrant One [Member]</t>
  </si>
  <si>
    <t>Issuance date</t>
  </si>
  <si>
    <t>May 18,
		2016</t>
  </si>
  <si>
    <t>Exercise price</t>
  </si>
  <si>
    <t>Exercisable through</t>
  </si>
  <si>
    <t>May 18,
		2018</t>
  </si>
  <si>
    <t>Warrant Two [Member]</t>
  </si>
  <si>
    <t>May 18,
		2020</t>
  </si>
  <si>
    <t>Warrant Three [Member]</t>
  </si>
  <si>
    <t>Nov. 18,
		2017</t>
  </si>
  <si>
    <t>Financial Expenses, Net - Schedule of Financial Expenses, Net (Details) - USD ($) $ in Thousands</t>
  </si>
  <si>
    <t>Foreign currency exchange differences</t>
  </si>
  <si>
    <t>Interest on cash equivalents and restricted deposits</t>
  </si>
  <si>
    <t>Total income</t>
  </si>
  <si>
    <t>Interest on shareholders' convertible loans</t>
  </si>
  <si>
    <t>Withholding taxes on interest of convertible loans from shareholders</t>
  </si>
  <si>
    <t>Bank commissions and others</t>
  </si>
  <si>
    <t>Interest on loans from banks and other credit balances</t>
  </si>
  <si>
    <t>Total expenses</t>
  </si>
  <si>
    <t>Total financial expenses, net</t>
  </si>
  <si>
    <t>Major Customers and Geographic Information (Details Narrative)</t>
  </si>
  <si>
    <t>Jun. 30, 2017Segments</t>
  </si>
  <si>
    <t>Business reporting segment</t>
  </si>
  <si>
    <t>Total revenue percentage</t>
  </si>
  <si>
    <t>Major Customers and Geographic Information - Schedule of Revenues by Geographic Areas (Details) - USD ($) $ in Thousands</t>
  </si>
  <si>
    <t>Operating Segments [Member] | Israel [Member]</t>
  </si>
  <si>
    <t>Operating Segments [Member] | Asia [Member]</t>
  </si>
  <si>
    <t>Operating Segments [Member] | North America [Member]</t>
  </si>
  <si>
    <t>Operating Segments [Member] | Latin America [Member]</t>
  </si>
  <si>
    <t>Operating Segments [Member] | Europe [Member]</t>
  </si>
  <si>
    <t>Major Customers and Geographic Information - Schedule of Revenue from Major Customers (Details)</t>
  </si>
  <si>
    <t>Customer A [Member]</t>
  </si>
  <si>
    <t>Customer B [Member]</t>
  </si>
  <si>
    <t>16.00%</t>
  </si>
  <si>
    <t>Customer C [Member]</t>
  </si>
  <si>
    <t>9.00%</t>
  </si>
  <si>
    <t>Customer D [Member]</t>
  </si>
  <si>
    <t>24.00%</t>
  </si>
  <si>
    <t>Customer E [Member]</t>
  </si>
  <si>
    <t>12.00%</t>
  </si>
  <si>
    <t>11.00%</t>
  </si>
  <si>
    <t>Customer F [Member]</t>
  </si>
  <si>
    <t>17.00%</t>
  </si>
  <si>
    <t>Customer G [Member]</t>
  </si>
  <si>
    <t>2.00%</t>
  </si>
  <si>
    <t>19.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7612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6" t="s">
        <v>20</v>
      </c>
    </row>
    <row r="13" spans="1:2">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3</v>
      </c>
      <c r="C3" s="7" t="n">
        <v>1205</v>
      </c>
    </row>
    <row r="4" spans="1:3">
      <c r="A4" s="4" t="s">
        <v>26</v>
      </c>
      <c r="B4" s="5" t="n">
        <v>586</v>
      </c>
      <c r="C4" s="5" t="n">
        <v>317</v>
      </c>
    </row>
    <row r="5" spans="1:3">
      <c r="A5" s="4" t="s">
        <v>27</v>
      </c>
      <c r="B5" s="5" t="n">
        <v>5860</v>
      </c>
      <c r="C5" s="5" t="n">
        <v>5006</v>
      </c>
    </row>
    <row r="6" spans="1:3">
      <c r="A6" s="4" t="s">
        <v>28</v>
      </c>
      <c r="B6" s="5" t="n">
        <v>613</v>
      </c>
      <c r="C6" s="5" t="n">
        <v>1096</v>
      </c>
    </row>
    <row r="7" spans="1:3">
      <c r="A7" s="4" t="s">
        <v>29</v>
      </c>
      <c r="B7" s="5" t="n">
        <v>575</v>
      </c>
      <c r="C7" s="5" t="n">
        <v>349</v>
      </c>
    </row>
    <row r="8" spans="1:3">
      <c r="A8" s="4" t="s">
        <v>30</v>
      </c>
      <c r="B8" s="5" t="n">
        <v>7871</v>
      </c>
      <c r="C8" s="5" t="n">
        <v>7102</v>
      </c>
    </row>
    <row r="9" spans="1:3">
      <c r="A9" s="4" t="s">
        <v>31</v>
      </c>
      <c r="B9" s="5" t="n">
        <v>2374</v>
      </c>
      <c r="C9" s="5" t="n">
        <v>2254</v>
      </c>
    </row>
    <row r="10" spans="1:3">
      <c r="A10" s="4" t="s">
        <v>32</v>
      </c>
      <c r="B10" s="5" t="n">
        <v>18622</v>
      </c>
      <c r="C10" s="5" t="n">
        <v>17329</v>
      </c>
    </row>
    <row r="11" spans="1:3">
      <c r="A11" s="3" t="s">
        <v>33</v>
      </c>
    </row>
    <row r="12" spans="1:3">
      <c r="A12" s="4" t="s">
        <v>34</v>
      </c>
      <c r="B12" s="5" t="n">
        <v>737</v>
      </c>
      <c r="C12" s="5" t="n">
        <v>742</v>
      </c>
    </row>
    <row r="13" spans="1:3">
      <c r="A13" s="4" t="s">
        <v>35</v>
      </c>
      <c r="B13" s="5" t="n">
        <v>3159</v>
      </c>
      <c r="C13" s="5" t="n">
        <v>2650</v>
      </c>
    </row>
    <row r="14" spans="1:3">
      <c r="A14" s="4" t="s">
        <v>36</v>
      </c>
      <c r="B14" s="5" t="n">
        <v>186</v>
      </c>
      <c r="C14" s="5" t="n">
        <v>266</v>
      </c>
    </row>
    <row r="15" spans="1:3">
      <c r="A15" s="4" t="s">
        <v>37</v>
      </c>
      <c r="B15" s="5" t="n">
        <v>4082</v>
      </c>
      <c r="C15" s="5" t="n">
        <v>3658</v>
      </c>
    </row>
    <row r="16" spans="1:3">
      <c r="A16" s="4" t="s">
        <v>38</v>
      </c>
      <c r="B16" s="5" t="n">
        <v>22704</v>
      </c>
      <c r="C16" s="5" t="n">
        <v>20987</v>
      </c>
    </row>
    <row r="17" spans="1:3">
      <c r="A17" s="3" t="s">
        <v>39</v>
      </c>
    </row>
    <row r="18" spans="1:3">
      <c r="A18" s="4" t="s">
        <v>40</v>
      </c>
      <c r="B18" s="5" t="n">
        <v>522</v>
      </c>
      <c r="C18" s="5" t="n">
        <v>575</v>
      </c>
    </row>
    <row r="19" spans="1:3">
      <c r="A19" s="4" t="s">
        <v>41</v>
      </c>
      <c r="B19" s="5" t="n">
        <v>2906</v>
      </c>
      <c r="C19" s="5" t="n">
        <v>2557</v>
      </c>
    </row>
    <row r="20" spans="1:3">
      <c r="A20" s="4" t="s">
        <v>42</v>
      </c>
      <c r="B20" s="5" t="n">
        <v>2489</v>
      </c>
      <c r="C20" s="5" t="n">
        <v>1987</v>
      </c>
    </row>
    <row r="21" spans="1:3">
      <c r="A21" s="4" t="s">
        <v>43</v>
      </c>
      <c r="B21" s="4" t="s">
        <v>44</v>
      </c>
      <c r="C21" s="5" t="n">
        <v>839</v>
      </c>
    </row>
    <row r="22" spans="1:3">
      <c r="A22" s="4" t="s">
        <v>45</v>
      </c>
      <c r="B22" s="5" t="n">
        <v>286</v>
      </c>
      <c r="C22" s="5" t="n">
        <v>265</v>
      </c>
    </row>
    <row r="23" spans="1:3">
      <c r="A23" s="4" t="s">
        <v>46</v>
      </c>
      <c r="B23" s="5" t="n">
        <v>6203</v>
      </c>
      <c r="C23" s="5" t="n">
        <v>6223</v>
      </c>
    </row>
    <row r="24" spans="1:3">
      <c r="A24" s="3" t="s">
        <v>47</v>
      </c>
    </row>
    <row r="25" spans="1:3">
      <c r="A25" s="4" t="s">
        <v>48</v>
      </c>
      <c r="B25" s="5" t="n">
        <v>3091</v>
      </c>
      <c r="C25" s="5" t="n">
        <v>3072</v>
      </c>
    </row>
    <row r="26" spans="1:3">
      <c r="A26" s="4" t="s">
        <v>49</v>
      </c>
      <c r="B26" s="5" t="n">
        <v>747</v>
      </c>
      <c r="C26" s="5" t="n">
        <v>663</v>
      </c>
    </row>
    <row r="27" spans="1:3">
      <c r="A27" s="4" t="s">
        <v>50</v>
      </c>
      <c r="B27" s="5" t="n">
        <v>3838</v>
      </c>
      <c r="C27" s="5" t="n">
        <v>3735</v>
      </c>
    </row>
    <row r="28" spans="1:3">
      <c r="A28" s="3" t="s">
        <v>51</v>
      </c>
    </row>
    <row r="29" spans="1:3">
      <c r="A29" s="4" t="s">
        <v>52</v>
      </c>
      <c r="B29" s="5" t="n">
        <v>258</v>
      </c>
      <c r="C29" s="5" t="n">
        <v>250</v>
      </c>
    </row>
    <row r="30" spans="1:3">
      <c r="A30" s="4" t="s">
        <v>53</v>
      </c>
      <c r="B30" s="5" t="n">
        <v>90068</v>
      </c>
      <c r="C30" s="5" t="n">
        <v>89407</v>
      </c>
    </row>
    <row r="31" spans="1:3">
      <c r="A31" s="4" t="s">
        <v>54</v>
      </c>
      <c r="B31" s="5" t="n">
        <v>280</v>
      </c>
      <c r="C31" s="5" t="n">
        <v>222</v>
      </c>
    </row>
    <row r="32" spans="1:3">
      <c r="A32" s="4" t="s">
        <v>55</v>
      </c>
      <c r="B32" s="5" t="n">
        <v>-78480</v>
      </c>
      <c r="C32" s="5" t="n">
        <v>-79363</v>
      </c>
    </row>
    <row r="33" spans="1:3">
      <c r="A33" s="4" t="s">
        <v>56</v>
      </c>
      <c r="B33" s="5" t="n">
        <v>12126</v>
      </c>
      <c r="C33" s="5" t="n">
        <v>10516</v>
      </c>
    </row>
    <row r="34" spans="1:3">
      <c r="A34" s="4" t="s">
        <v>57</v>
      </c>
      <c r="B34" s="5" t="n">
        <v>537</v>
      </c>
      <c r="C34" s="5" t="n">
        <v>513</v>
      </c>
    </row>
    <row r="35" spans="1:3">
      <c r="A35" s="4" t="s">
        <v>58</v>
      </c>
      <c r="B35" s="5" t="n">
        <v>12663</v>
      </c>
      <c r="C35" s="5" t="n">
        <v>11029</v>
      </c>
    </row>
    <row r="36" spans="1:3">
      <c r="A36" s="4" t="s">
        <v>59</v>
      </c>
      <c r="B36" s="7" t="n">
        <v>22704</v>
      </c>
      <c r="C36" s="7" t="n">
        <v>20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94</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23</v>
      </c>
    </row>
    <row r="2" spans="1:3">
      <c r="A2" s="3" t="s">
        <v>61</v>
      </c>
    </row>
    <row r="3" spans="1:3">
      <c r="A3" s="4" t="s">
        <v>62</v>
      </c>
      <c r="B3" s="8" t="n">
        <v>0.03</v>
      </c>
      <c r="C3" s="8" t="n">
        <v>0.03</v>
      </c>
    </row>
    <row r="4" spans="1:3">
      <c r="A4" s="4" t="s">
        <v>63</v>
      </c>
      <c r="B4" s="5" t="n">
        <v>37500000</v>
      </c>
      <c r="C4" s="5" t="n">
        <v>37500000</v>
      </c>
    </row>
    <row r="5" spans="1:3">
      <c r="A5" s="4" t="s">
        <v>64</v>
      </c>
      <c r="B5" s="5" t="n">
        <v>22172699</v>
      </c>
      <c r="C5" s="5" t="n">
        <v>21246502</v>
      </c>
    </row>
    <row r="6" spans="1:3">
      <c r="A6" s="4" t="s">
        <v>65</v>
      </c>
      <c r="B6" s="5" t="n">
        <v>22172699</v>
      </c>
      <c r="C6" s="5" t="n">
        <v>21246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67"/>
    <col customWidth="1" max="2" min="2" width="37"/>
    <col customWidth="1" max="3" min="3" width="80"/>
    <col customWidth="1" max="4" min="4" width="36"/>
    <col customWidth="1" max="5" min="5" width="37"/>
    <col customWidth="1" max="6" min="6" width="37"/>
    <col customWidth="1" max="7" min="7" width="37"/>
    <col customWidth="1" max="8" min="8" width="16"/>
    <col customWidth="1" max="9" min="9" width="45"/>
    <col customWidth="1" max="10" min="10" width="14"/>
    <col customWidth="1" max="11" min="11" width="31"/>
    <col customWidth="1" max="12" min="12" width="29"/>
  </cols>
  <sheetData>
    <row r="1" spans="1:12">
      <c r="A1" s="1" t="s">
        <v>245</v>
      </c>
      <c r="B1" s="2" t="s">
        <v>246</v>
      </c>
      <c r="C1" s="2" t="s">
        <v>247</v>
      </c>
      <c r="D1" s="2" t="s">
        <v>248</v>
      </c>
      <c r="E1" s="2" t="s">
        <v>249</v>
      </c>
      <c r="F1" s="2" t="s">
        <v>250</v>
      </c>
      <c r="G1" s="2" t="s">
        <v>251</v>
      </c>
      <c r="H1" s="2" t="s">
        <v>252</v>
      </c>
      <c r="I1" s="2" t="s">
        <v>253</v>
      </c>
      <c r="J1" s="2" t="s">
        <v>67</v>
      </c>
      <c r="K1" s="2" t="s">
        <v>254</v>
      </c>
      <c r="L1" s="2" t="s">
        <v>255</v>
      </c>
    </row>
    <row r="2" spans="1:12">
      <c r="A2" s="4" t="s">
        <v>256</v>
      </c>
      <c r="I2" s="5" t="n">
        <v>1</v>
      </c>
    </row>
    <row r="3" spans="1:12">
      <c r="A3" s="4" t="s">
        <v>257</v>
      </c>
      <c r="I3" s="4" t="s">
        <v>258</v>
      </c>
    </row>
    <row r="4" spans="1:12">
      <c r="A4" s="4" t="s">
        <v>259</v>
      </c>
      <c r="F4" s="5" t="n">
        <v>150000</v>
      </c>
    </row>
    <row r="5" spans="1:12">
      <c r="A5" s="4" t="s">
        <v>260</v>
      </c>
      <c r="I5" s="7" t="n">
        <v>3175</v>
      </c>
    </row>
    <row r="6" spans="1:12">
      <c r="A6" s="4" t="s">
        <v>261</v>
      </c>
      <c r="H6" s="4" t="s">
        <v>262</v>
      </c>
      <c r="I6" s="4" t="s">
        <v>262</v>
      </c>
    </row>
    <row r="7" spans="1:12">
      <c r="A7" s="4" t="s">
        <v>263</v>
      </c>
      <c r="C7" s="7" t="n">
        <v>2988</v>
      </c>
    </row>
    <row r="8" spans="1:12">
      <c r="A8" s="4" t="s">
        <v>264</v>
      </c>
      <c r="C8" s="7" t="n">
        <v>247</v>
      </c>
      <c r="G8" s="7" t="n">
        <v>11</v>
      </c>
    </row>
    <row r="9" spans="1:12">
      <c r="A9" s="4" t="s">
        <v>265</v>
      </c>
      <c r="G9" s="9" t="n">
        <v>0.015</v>
      </c>
      <c r="I9" s="8" t="n">
        <v>0.03</v>
      </c>
      <c r="K9" s="8" t="n">
        <v>0.03</v>
      </c>
    </row>
    <row r="10" spans="1:12">
      <c r="A10" s="4" t="s">
        <v>55</v>
      </c>
      <c r="I10" s="7" t="n">
        <v>78480</v>
      </c>
      <c r="K10" s="7" t="n">
        <v>79363</v>
      </c>
    </row>
    <row r="11" spans="1:12">
      <c r="A11" s="4" t="s">
        <v>25</v>
      </c>
      <c r="I11" s="7" t="n">
        <v>2083</v>
      </c>
    </row>
    <row r="12" spans="1:12">
      <c r="A12" s="4" t="s">
        <v>266</v>
      </c>
    </row>
    <row r="13" spans="1:12">
      <c r="A13" s="4" t="s">
        <v>267</v>
      </c>
      <c r="D13" s="5" t="n">
        <v>4255319</v>
      </c>
    </row>
    <row r="14" spans="1:12">
      <c r="A14" s="4" t="s">
        <v>268</v>
      </c>
      <c r="D14" s="8" t="n">
        <v>0.47</v>
      </c>
    </row>
    <row r="15" spans="1:12">
      <c r="A15" s="4" t="s">
        <v>269</v>
      </c>
      <c r="D15" s="7" t="n">
        <v>2000</v>
      </c>
    </row>
    <row r="16" spans="1:12">
      <c r="A16" s="4" t="s">
        <v>270</v>
      </c>
      <c r="D16" s="4" t="s">
        <v>271</v>
      </c>
    </row>
    <row r="17" spans="1:12">
      <c r="A17" s="4" t="s">
        <v>272</v>
      </c>
    </row>
    <row r="18" spans="1:12">
      <c r="A18" s="4" t="s">
        <v>267</v>
      </c>
      <c r="D18" s="5" t="n">
        <v>3636363</v>
      </c>
    </row>
    <row r="19" spans="1:12">
      <c r="A19" s="4" t="s">
        <v>268</v>
      </c>
      <c r="D19" s="8" t="n">
        <v>0.55</v>
      </c>
    </row>
    <row r="20" spans="1:12">
      <c r="A20" s="4" t="s">
        <v>269</v>
      </c>
      <c r="D20" s="7" t="n">
        <v>2000</v>
      </c>
    </row>
    <row r="21" spans="1:12">
      <c r="A21" s="4" t="s">
        <v>270</v>
      </c>
      <c r="D21" s="4" t="s">
        <v>273</v>
      </c>
    </row>
    <row r="22" spans="1:12">
      <c r="A22" s="4" t="s">
        <v>274</v>
      </c>
    </row>
    <row r="23" spans="1:12">
      <c r="A23" s="4" t="s">
        <v>275</v>
      </c>
      <c r="D23" s="7" t="n">
        <v>4000</v>
      </c>
    </row>
    <row r="24" spans="1:12">
      <c r="A24" s="4" t="s">
        <v>259</v>
      </c>
      <c r="D24" s="5" t="n">
        <v>8510638</v>
      </c>
    </row>
    <row r="25" spans="1:12">
      <c r="A25" s="4" t="s">
        <v>276</v>
      </c>
      <c r="D25" s="8" t="n">
        <v>0.47</v>
      </c>
    </row>
    <row r="26" spans="1:12">
      <c r="A26" s="4" t="s">
        <v>277</v>
      </c>
    </row>
    <row r="27" spans="1:12">
      <c r="A27" s="4" t="s">
        <v>257</v>
      </c>
      <c r="I27" s="4" t="s">
        <v>278</v>
      </c>
      <c r="J27" s="4" t="s">
        <v>279</v>
      </c>
    </row>
    <row r="28" spans="1:12">
      <c r="A28" s="4" t="s">
        <v>280</v>
      </c>
    </row>
    <row r="29" spans="1:12">
      <c r="A29" s="4" t="s">
        <v>281</v>
      </c>
      <c r="I29" s="4" t="s">
        <v>282</v>
      </c>
    </row>
    <row r="30" spans="1:12">
      <c r="A30" s="4" t="s">
        <v>283</v>
      </c>
    </row>
    <row r="31" spans="1:12">
      <c r="A31" s="4" t="s">
        <v>276</v>
      </c>
      <c r="C31" s="8" t="n">
        <v>2.4</v>
      </c>
    </row>
    <row r="32" spans="1:12">
      <c r="A32" s="4" t="s">
        <v>267</v>
      </c>
      <c r="E32" s="5" t="n">
        <v>1595744</v>
      </c>
      <c r="F32" s="5" t="n">
        <v>2659575</v>
      </c>
      <c r="G32" s="5" t="n">
        <v>2659575</v>
      </c>
      <c r="L32" s="5" t="n">
        <v>3636363</v>
      </c>
    </row>
    <row r="33" spans="1:12">
      <c r="A33" s="4" t="s">
        <v>268</v>
      </c>
      <c r="E33" s="8" t="n">
        <v>0.47</v>
      </c>
      <c r="F33" s="8" t="n">
        <v>0.47</v>
      </c>
      <c r="G33" s="8" t="n">
        <v>0.47</v>
      </c>
      <c r="L33" s="8" t="n">
        <v>0.55</v>
      </c>
    </row>
    <row r="34" spans="1:12">
      <c r="A34" s="4" t="s">
        <v>265</v>
      </c>
      <c r="C34" s="8" t="n">
        <v>0.03</v>
      </c>
    </row>
    <row r="35" spans="1:12">
      <c r="A35" s="4" t="s">
        <v>284</v>
      </c>
      <c r="C35" s="4" t="s">
        <v>285</v>
      </c>
    </row>
    <row r="36" spans="1:12">
      <c r="A36" s="4" t="s">
        <v>286</v>
      </c>
      <c r="C36" s="4" t="s">
        <v>287</v>
      </c>
    </row>
    <row r="37" spans="1:12">
      <c r="A37" s="4" t="s">
        <v>288</v>
      </c>
      <c r="E37" s="7" t="n">
        <v>750</v>
      </c>
      <c r="F37" s="7" t="n">
        <v>1250</v>
      </c>
      <c r="G37" s="7" t="n">
        <v>1250</v>
      </c>
    </row>
    <row r="38" spans="1:12">
      <c r="A38" s="4" t="s">
        <v>289</v>
      </c>
    </row>
    <row r="39" spans="1:12">
      <c r="A39" s="4" t="s">
        <v>267</v>
      </c>
      <c r="I39" s="5" t="n">
        <v>1595744</v>
      </c>
    </row>
    <row r="40" spans="1:12">
      <c r="A40" s="4" t="s">
        <v>268</v>
      </c>
      <c r="I40" s="8" t="n">
        <v>0.47</v>
      </c>
    </row>
    <row r="41" spans="1:12">
      <c r="A41" s="4" t="s">
        <v>288</v>
      </c>
      <c r="I41" s="7" t="n">
        <v>750</v>
      </c>
    </row>
    <row r="42" spans="1:12">
      <c r="A42" s="4" t="s">
        <v>290</v>
      </c>
    </row>
    <row r="43" spans="1:12">
      <c r="A43" s="4" t="s">
        <v>275</v>
      </c>
      <c r="B43" s="7" t="n">
        <v>2000</v>
      </c>
    </row>
    <row r="44" spans="1:12">
      <c r="A44" s="4" t="s">
        <v>259</v>
      </c>
      <c r="B44" s="5" t="n">
        <v>1904762</v>
      </c>
    </row>
    <row r="45" spans="1:12">
      <c r="A45" s="4" t="s">
        <v>268</v>
      </c>
      <c r="B45" s="8" t="n">
        <v>1.05</v>
      </c>
    </row>
    <row r="46" spans="1:12">
      <c r="A46" s="4" t="s">
        <v>291</v>
      </c>
    </row>
    <row r="47" spans="1:12">
      <c r="A47" s="4" t="s">
        <v>267</v>
      </c>
      <c r="I47" s="5" t="n">
        <v>4604500</v>
      </c>
    </row>
    <row r="48" spans="1:12">
      <c r="A48" s="4" t="s">
        <v>268</v>
      </c>
      <c r="I48" s="8" t="n">
        <v>2.15</v>
      </c>
    </row>
    <row r="49" spans="1:12">
      <c r="A49" s="4" t="s">
        <v>288</v>
      </c>
      <c r="I49" s="7" t="n">
        <v>9900</v>
      </c>
    </row>
    <row r="50" spans="1:12">
      <c r="A50" s="4" t="s">
        <v>292</v>
      </c>
    </row>
    <row r="51" spans="1:12">
      <c r="A51" s="4" t="s">
        <v>293</v>
      </c>
      <c r="I51" s="4" t="s">
        <v>294</v>
      </c>
    </row>
    <row r="52" spans="1:12">
      <c r="A52" s="4" t="s">
        <v>292</v>
      </c>
    </row>
    <row r="53" spans="1:12">
      <c r="A53" s="4" t="s">
        <v>267</v>
      </c>
      <c r="I53" s="5" t="n">
        <v>1322917</v>
      </c>
    </row>
    <row r="54" spans="1:12">
      <c r="A54" s="4" t="s">
        <v>268</v>
      </c>
      <c r="I54" s="8" t="n">
        <v>2.4</v>
      </c>
    </row>
    <row r="55" spans="1:12">
      <c r="A55" s="4" t="s">
        <v>295</v>
      </c>
    </row>
    <row r="56" spans="1:12">
      <c r="A56" s="4" t="s">
        <v>267</v>
      </c>
      <c r="I56" s="5" t="n">
        <v>818182</v>
      </c>
    </row>
    <row r="57" spans="1:12">
      <c r="A57" s="4" t="s">
        <v>268</v>
      </c>
      <c r="I57" s="8" t="n">
        <v>0.55</v>
      </c>
    </row>
    <row r="58" spans="1:12">
      <c r="A58" s="4" t="s">
        <v>288</v>
      </c>
      <c r="I58" s="7" t="n">
        <v>450</v>
      </c>
    </row>
    <row r="59" spans="1:12">
      <c r="A59" s="4" t="s">
        <v>296</v>
      </c>
    </row>
    <row r="60" spans="1:12">
      <c r="A60" s="4" t="s">
        <v>281</v>
      </c>
      <c r="I60" s="4" t="s">
        <v>279</v>
      </c>
      <c r="J60" s="4" t="s">
        <v>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7</v>
      </c>
    </row>
    <row r="3" spans="1:3">
      <c r="A3" s="3" t="s">
        <v>170</v>
      </c>
    </row>
    <row r="4" spans="1:3">
      <c r="A4" s="4" t="s">
        <v>298</v>
      </c>
      <c r="B4" s="7" t="n">
        <v>737</v>
      </c>
      <c r="C4" s="7" t="n">
        <v>393</v>
      </c>
    </row>
    <row r="5" spans="1:3">
      <c r="A5" s="4" t="s">
        <v>299</v>
      </c>
      <c r="B5" s="5" t="n">
        <v>586</v>
      </c>
      <c r="C5" s="5" t="n">
        <v>297</v>
      </c>
    </row>
    <row r="6" spans="1:3">
      <c r="A6" s="4" t="s">
        <v>300</v>
      </c>
      <c r="B6" s="5" t="n">
        <v>94</v>
      </c>
      <c r="C6" s="5" t="n">
        <v>115</v>
      </c>
    </row>
    <row r="7" spans="1:3">
      <c r="A7" s="4" t="s">
        <v>301</v>
      </c>
      <c r="B7" s="5" t="n">
        <v>57</v>
      </c>
      <c r="C7" s="5" t="n">
        <v>-19</v>
      </c>
    </row>
    <row r="8" spans="1:3">
      <c r="A8" s="4" t="s">
        <v>302</v>
      </c>
      <c r="B8" s="5" t="n">
        <v>4</v>
      </c>
      <c r="C8" s="5" t="n">
        <v>-1</v>
      </c>
    </row>
    <row r="9" spans="1:3">
      <c r="A9" s="4" t="s">
        <v>303</v>
      </c>
      <c r="B9" s="5" t="n">
        <v>21</v>
      </c>
      <c r="C9" s="5" t="n">
        <v>2</v>
      </c>
    </row>
    <row r="10" spans="1:3">
      <c r="A10" s="4" t="s">
        <v>86</v>
      </c>
      <c r="B10" s="7" t="n">
        <v>40</v>
      </c>
      <c r="C10" s="7" t="n">
        <v>-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3" t="s">
        <v>170</v>
      </c>
    </row>
    <row r="3" spans="1:3">
      <c r="A3" s="4" t="s">
        <v>25</v>
      </c>
      <c r="B3" s="7" t="n">
        <v>754</v>
      </c>
      <c r="C3" s="7" t="n">
        <v>1159</v>
      </c>
    </row>
    <row r="4" spans="1:3">
      <c r="A4" s="4" t="s">
        <v>305</v>
      </c>
      <c r="B4" s="5" t="n">
        <v>749</v>
      </c>
      <c r="C4" s="5" t="n">
        <v>244</v>
      </c>
    </row>
    <row r="5" spans="1:3">
      <c r="A5" s="4" t="s">
        <v>29</v>
      </c>
      <c r="B5" s="5" t="n">
        <v>22</v>
      </c>
      <c r="C5" s="5" t="n">
        <v>6</v>
      </c>
    </row>
    <row r="6" spans="1:3">
      <c r="A6" s="4" t="s">
        <v>181</v>
      </c>
      <c r="B6" s="5" t="n">
        <v>849</v>
      </c>
      <c r="C6" s="5" t="n">
        <v>845</v>
      </c>
    </row>
    <row r="7" spans="1:3">
      <c r="A7" s="4" t="s">
        <v>306</v>
      </c>
      <c r="B7" s="5" t="n">
        <v>186</v>
      </c>
      <c r="C7" s="5" t="n">
        <v>266</v>
      </c>
    </row>
    <row r="8" spans="1:3">
      <c r="A8" s="4" t="s">
        <v>307</v>
      </c>
      <c r="B8" s="5" t="n">
        <v>2560</v>
      </c>
      <c r="C8" s="5" t="n">
        <v>2520</v>
      </c>
    </row>
    <row r="9" spans="1:3">
      <c r="A9" s="4" t="s">
        <v>41</v>
      </c>
      <c r="B9" s="5" t="n">
        <v>14</v>
      </c>
      <c r="C9" s="5" t="n">
        <v>54</v>
      </c>
    </row>
    <row r="10" spans="1:3">
      <c r="A10" s="4" t="s">
        <v>308</v>
      </c>
      <c r="B10" s="5" t="n">
        <v>272</v>
      </c>
      <c r="C10" s="5" t="n">
        <v>211</v>
      </c>
    </row>
    <row r="11" spans="1:3">
      <c r="A11" s="4" t="s">
        <v>309</v>
      </c>
      <c r="B11" s="7" t="n">
        <v>286</v>
      </c>
      <c r="C11" s="7" t="n">
        <v>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10</v>
      </c>
      <c r="B1" s="2" t="s">
        <v>1</v>
      </c>
    </row>
    <row r="2" spans="1:3">
      <c r="B2" s="2" t="s">
        <v>2</v>
      </c>
      <c r="C2" s="2" t="s">
        <v>67</v>
      </c>
    </row>
    <row r="3" spans="1:3">
      <c r="A3" s="3" t="s">
        <v>176</v>
      </c>
    </row>
    <row r="4" spans="1:3">
      <c r="A4" s="4" t="s">
        <v>311</v>
      </c>
      <c r="B4" s="4" t="s">
        <v>312</v>
      </c>
      <c r="C4" s="4" t="s">
        <v>312</v>
      </c>
    </row>
    <row r="5" spans="1:3">
      <c r="A5" s="4" t="s">
        <v>313</v>
      </c>
      <c r="B5" s="4" t="s">
        <v>314</v>
      </c>
      <c r="C5" s="4" t="s">
        <v>315</v>
      </c>
    </row>
    <row r="6" spans="1:3">
      <c r="A6" s="4" t="s">
        <v>316</v>
      </c>
      <c r="B6" s="4" t="s">
        <v>317</v>
      </c>
      <c r="C6" s="4" t="s">
        <v>318</v>
      </c>
    </row>
    <row r="7" spans="1:3">
      <c r="A7" s="4" t="s">
        <v>319</v>
      </c>
      <c r="B7" s="4" t="s">
        <v>320</v>
      </c>
      <c r="C7" s="4" t="s">
        <v>321</v>
      </c>
    </row>
    <row r="8" spans="1:3">
      <c r="A8" s="4" t="s">
        <v>322</v>
      </c>
      <c r="B8" s="4" t="s">
        <v>312</v>
      </c>
      <c r="C8" s="4" t="s">
        <v>2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179</v>
      </c>
    </row>
    <row r="3" spans="1:3">
      <c r="A3" s="4" t="s">
        <v>324</v>
      </c>
      <c r="B3" s="7" t="n">
        <v>20691</v>
      </c>
      <c r="C3" s="7" t="n">
        <v>21616</v>
      </c>
    </row>
    <row r="4" spans="1:3">
      <c r="A4" s="4" t="s">
        <v>325</v>
      </c>
      <c r="B4" s="5" t="n">
        <v>7434</v>
      </c>
      <c r="C4" s="5" t="n">
        <v>9067</v>
      </c>
    </row>
    <row r="5" spans="1:3">
      <c r="A5" s="4" t="s">
        <v>326</v>
      </c>
      <c r="B5" s="5" t="n">
        <v>28125</v>
      </c>
      <c r="C5" s="5" t="n">
        <v>30683</v>
      </c>
    </row>
    <row r="6" spans="1:3">
      <c r="A6" s="4" t="s">
        <v>327</v>
      </c>
      <c r="B6" s="5" t="n">
        <v>26832</v>
      </c>
      <c r="C6" s="5" t="n">
        <v>28879</v>
      </c>
    </row>
    <row r="7" spans="1:3">
      <c r="A7" s="4" t="s">
        <v>328</v>
      </c>
      <c r="B7" s="5" t="n">
        <v>1293</v>
      </c>
      <c r="C7" s="5" t="n">
        <v>1804</v>
      </c>
    </row>
    <row r="8" spans="1:3">
      <c r="A8" s="4" t="s">
        <v>329</v>
      </c>
      <c r="B8" s="5" t="n">
        <v>680</v>
      </c>
      <c r="C8" s="5" t="n">
        <v>708</v>
      </c>
    </row>
    <row r="9" spans="1:3">
      <c r="A9" s="4" t="s">
        <v>330</v>
      </c>
      <c r="B9" s="7" t="n">
        <v>613</v>
      </c>
      <c r="C9" s="7" t="n">
        <v>10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1</v>
      </c>
      <c r="B1" s="2" t="s">
        <v>2</v>
      </c>
      <c r="C1" s="2" t="s">
        <v>23</v>
      </c>
    </row>
    <row r="2" spans="1:3">
      <c r="A2" s="3" t="s">
        <v>182</v>
      </c>
    </row>
    <row r="3" spans="1:3">
      <c r="A3" s="4" t="s">
        <v>332</v>
      </c>
      <c r="B3" s="7" t="n">
        <v>3145</v>
      </c>
      <c r="C3" s="7" t="n">
        <v>2873</v>
      </c>
    </row>
    <row r="4" spans="1:3">
      <c r="A4" s="4" t="s">
        <v>333</v>
      </c>
      <c r="B4" s="5" t="n">
        <v>3939</v>
      </c>
      <c r="C4" s="5" t="n">
        <v>3032</v>
      </c>
    </row>
    <row r="5" spans="1:3">
      <c r="A5" s="4" t="s">
        <v>334</v>
      </c>
      <c r="B5" s="5" t="n">
        <v>787</v>
      </c>
      <c r="C5" s="5" t="n">
        <v>1197</v>
      </c>
    </row>
    <row r="6" spans="1:3">
      <c r="A6" s="4" t="s">
        <v>335</v>
      </c>
      <c r="B6" s="7" t="n">
        <v>7871</v>
      </c>
      <c r="C6" s="7" t="n">
        <v>71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7</v>
      </c>
    </row>
    <row r="2" spans="1:3">
      <c r="A2" s="4" t="s">
        <v>337</v>
      </c>
      <c r="B2" s="7" t="n">
        <v>155</v>
      </c>
      <c r="C2" s="7" t="n">
        <v>3</v>
      </c>
    </row>
    <row r="3" spans="1:3">
      <c r="A3" s="4" t="s">
        <v>107</v>
      </c>
      <c r="B3" s="5" t="n">
        <v>155</v>
      </c>
      <c r="C3" s="5" t="n">
        <v>3</v>
      </c>
    </row>
    <row r="4" spans="1:3">
      <c r="A4" s="4" t="s">
        <v>338</v>
      </c>
    </row>
    <row r="5" spans="1:3">
      <c r="A5" s="4" t="s">
        <v>337</v>
      </c>
      <c r="B5" s="4" t="s">
        <v>44</v>
      </c>
      <c r="C5" s="4" t="s">
        <v>44</v>
      </c>
    </row>
    <row r="6" spans="1:3">
      <c r="A6" s="4" t="s">
        <v>107</v>
      </c>
      <c r="B6" s="4" t="s">
        <v>44</v>
      </c>
      <c r="C6" s="4" t="s">
        <v>44</v>
      </c>
    </row>
    <row r="7" spans="1:3">
      <c r="A7" s="4" t="s">
        <v>339</v>
      </c>
    </row>
    <row r="8" spans="1:3">
      <c r="A8" s="4" t="s">
        <v>337</v>
      </c>
      <c r="B8" s="5" t="n">
        <v>155</v>
      </c>
      <c r="C8" s="5" t="n">
        <v>3</v>
      </c>
    </row>
    <row r="9" spans="1:3">
      <c r="A9" s="4" t="s">
        <v>107</v>
      </c>
      <c r="B9" s="5" t="n">
        <v>155</v>
      </c>
      <c r="C9" s="5" t="n">
        <v>3</v>
      </c>
    </row>
    <row r="10" spans="1:3">
      <c r="A10" s="4" t="s">
        <v>340</v>
      </c>
    </row>
    <row r="11" spans="1:3">
      <c r="A11" s="4" t="s">
        <v>337</v>
      </c>
      <c r="B11" s="4" t="s">
        <v>44</v>
      </c>
      <c r="C11" s="4" t="s">
        <v>44</v>
      </c>
    </row>
    <row r="12" spans="1:3">
      <c r="A12" s="4" t="s">
        <v>107</v>
      </c>
      <c r="B12" s="4" t="s">
        <v>44</v>
      </c>
      <c r="C12" s="4" t="s">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 customWidth="1" max="6" min="6" width="14"/>
  </cols>
  <sheetData>
    <row r="1" spans="1:6">
      <c r="A1" s="1" t="s">
        <v>341</v>
      </c>
      <c r="B1" s="2" t="s">
        <v>342</v>
      </c>
      <c r="E1" s="2" t="s">
        <v>1</v>
      </c>
    </row>
    <row r="2" spans="1:6">
      <c r="B2" s="2" t="s">
        <v>343</v>
      </c>
      <c r="C2" s="2" t="s">
        <v>67</v>
      </c>
      <c r="D2" s="2" t="s">
        <v>252</v>
      </c>
      <c r="E2" s="2" t="s">
        <v>2</v>
      </c>
      <c r="F2" s="2" t="s">
        <v>67</v>
      </c>
    </row>
    <row r="3" spans="1:6">
      <c r="A3" s="4" t="s">
        <v>344</v>
      </c>
      <c r="D3" s="7" t="n">
        <v>3175</v>
      </c>
      <c r="E3" s="7" t="n">
        <v>3175</v>
      </c>
    </row>
    <row r="4" spans="1:6">
      <c r="A4" s="4" t="s">
        <v>345</v>
      </c>
      <c r="D4" s="4" t="s">
        <v>262</v>
      </c>
      <c r="E4" s="4" t="s">
        <v>262</v>
      </c>
    </row>
    <row r="5" spans="1:6">
      <c r="A5" s="4" t="s">
        <v>346</v>
      </c>
      <c r="C5" s="7" t="n">
        <v>2988</v>
      </c>
    </row>
    <row r="6" spans="1:6">
      <c r="A6" s="4" t="s">
        <v>264</v>
      </c>
      <c r="C6" s="7" t="n">
        <v>247</v>
      </c>
      <c r="F6" s="7" t="n">
        <v>247</v>
      </c>
    </row>
    <row r="7" spans="1:6">
      <c r="A7" s="4" t="s">
        <v>347</v>
      </c>
      <c r="C7" s="9" t="n">
        <v>0.015</v>
      </c>
      <c r="F7" s="9" t="n">
        <v>0.015</v>
      </c>
    </row>
    <row r="8" spans="1:6">
      <c r="A8" s="4" t="s">
        <v>348</v>
      </c>
      <c r="C8" s="4" t="s">
        <v>285</v>
      </c>
      <c r="F8" s="4" t="s">
        <v>285</v>
      </c>
    </row>
    <row r="9" spans="1:6">
      <c r="A9" s="4" t="s">
        <v>349</v>
      </c>
      <c r="E9" s="7" t="n">
        <v>19</v>
      </c>
      <c r="F9" s="7" t="n">
        <v>1096</v>
      </c>
    </row>
    <row r="10" spans="1:6">
      <c r="A10" s="4" t="s">
        <v>350</v>
      </c>
      <c r="B10" s="5" t="n">
        <v>115700</v>
      </c>
    </row>
    <row r="11" spans="1:6">
      <c r="A11" s="4" t="s">
        <v>351</v>
      </c>
      <c r="E11" s="5" t="n">
        <v>2250</v>
      </c>
    </row>
    <row r="12" spans="1:6">
      <c r="A12" s="4" t="s">
        <v>352</v>
      </c>
      <c r="E12" s="5" t="n">
        <v>522</v>
      </c>
    </row>
    <row r="13" spans="1:6">
      <c r="A13" s="4" t="s">
        <v>353</v>
      </c>
    </row>
    <row r="14" spans="1:6">
      <c r="A14" s="4" t="s">
        <v>352</v>
      </c>
      <c r="E14" s="7" t="n">
        <v>945</v>
      </c>
    </row>
    <row r="15" spans="1:6">
      <c r="A15" s="4" t="s">
        <v>354</v>
      </c>
    </row>
    <row r="16" spans="1:6">
      <c r="A16" s="4" t="s">
        <v>347</v>
      </c>
      <c r="E16" s="8" t="n">
        <v>2.4</v>
      </c>
    </row>
    <row r="17" spans="1:6">
      <c r="A17" s="4" t="s">
        <v>350</v>
      </c>
      <c r="E17" s="5" t="n">
        <v>1322917</v>
      </c>
    </row>
    <row r="18" spans="1:6">
      <c r="A18" s="4" t="s">
        <v>355</v>
      </c>
    </row>
    <row r="19" spans="1:6">
      <c r="A19" s="4" t="s">
        <v>349</v>
      </c>
      <c r="E19" s="7" t="n">
        <v>123</v>
      </c>
    </row>
    <row r="20" spans="1:6">
      <c r="A20" s="4" t="s">
        <v>356</v>
      </c>
    </row>
    <row r="21" spans="1:6">
      <c r="A21" s="4" t="s">
        <v>347</v>
      </c>
      <c r="C21" s="8" t="n">
        <v>0.47</v>
      </c>
      <c r="F21" s="8" t="n">
        <v>0.47</v>
      </c>
    </row>
    <row r="22" spans="1:6">
      <c r="A22" s="4" t="s">
        <v>283</v>
      </c>
    </row>
    <row r="23" spans="1:6">
      <c r="A23" s="4" t="s">
        <v>357</v>
      </c>
      <c r="E23" s="4" t="s">
        <v>358</v>
      </c>
    </row>
    <row r="24" spans="1:6">
      <c r="A24" s="4" t="s">
        <v>359</v>
      </c>
    </row>
    <row r="25" spans="1:6">
      <c r="A25" s="4" t="s">
        <v>360</v>
      </c>
      <c r="C25" s="4" t="s">
        <v>361</v>
      </c>
    </row>
    <row r="26" spans="1:6">
      <c r="A26" s="4" t="s">
        <v>362</v>
      </c>
      <c r="F26" s="4" t="s">
        <v>36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188</v>
      </c>
    </row>
    <row r="3" spans="1:3">
      <c r="A3" s="4" t="s">
        <v>365</v>
      </c>
      <c r="B3" s="7" t="n">
        <v>3175</v>
      </c>
      <c r="C3" s="7" t="n">
        <v>3175</v>
      </c>
    </row>
    <row r="4" spans="1:3">
      <c r="A4" s="4" t="s">
        <v>366</v>
      </c>
      <c r="B4" s="5" t="n">
        <v>-84</v>
      </c>
      <c r="C4" s="5" t="n">
        <v>-103</v>
      </c>
    </row>
    <row r="5" spans="1:3">
      <c r="A5" s="4" t="s">
        <v>367</v>
      </c>
      <c r="B5" s="7" t="n">
        <v>3091</v>
      </c>
      <c r="C5" s="7" t="n">
        <v>30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371</v>
      </c>
      <c r="C4" s="7" t="n">
        <v>4479</v>
      </c>
    </row>
    <row r="5" spans="1:3">
      <c r="A5" s="4" t="s">
        <v>70</v>
      </c>
      <c r="B5" s="5" t="n">
        <v>621</v>
      </c>
      <c r="C5" s="5" t="n">
        <v>709</v>
      </c>
    </row>
    <row r="6" spans="1:3">
      <c r="A6" s="4" t="s">
        <v>71</v>
      </c>
      <c r="B6" s="5" t="n">
        <v>9992</v>
      </c>
      <c r="C6" s="5" t="n">
        <v>5188</v>
      </c>
    </row>
    <row r="7" spans="1:3">
      <c r="A7" s="3" t="s">
        <v>72</v>
      </c>
    </row>
    <row r="8" spans="1:3">
      <c r="A8" s="4" t="s">
        <v>69</v>
      </c>
      <c r="B8" s="5" t="n">
        <v>6599</v>
      </c>
      <c r="C8" s="5" t="n">
        <v>4823</v>
      </c>
    </row>
    <row r="9" spans="1:3">
      <c r="A9" s="4" t="s">
        <v>70</v>
      </c>
      <c r="B9" s="5" t="n">
        <v>60</v>
      </c>
      <c r="C9" s="5" t="n">
        <v>157</v>
      </c>
    </row>
    <row r="10" spans="1:3">
      <c r="A10" s="4" t="s">
        <v>73</v>
      </c>
      <c r="B10" s="5" t="n">
        <v>6659</v>
      </c>
      <c r="C10" s="5" t="n">
        <v>4980</v>
      </c>
    </row>
    <row r="11" spans="1:3">
      <c r="A11" s="4" t="s">
        <v>74</v>
      </c>
      <c r="B11" s="5" t="n">
        <v>3333</v>
      </c>
      <c r="C11" s="5" t="n">
        <v>208</v>
      </c>
    </row>
    <row r="12" spans="1:3">
      <c r="A12" s="3" t="s">
        <v>75</v>
      </c>
    </row>
    <row r="13" spans="1:3">
      <c r="A13" s="4" t="s">
        <v>76</v>
      </c>
      <c r="B13" s="5" t="n">
        <v>406</v>
      </c>
      <c r="C13" s="5" t="n">
        <v>316</v>
      </c>
    </row>
    <row r="14" spans="1:3">
      <c r="A14" s="4" t="s">
        <v>77</v>
      </c>
      <c r="B14" s="5" t="n">
        <v>855</v>
      </c>
      <c r="C14" s="5" t="n">
        <v>1060</v>
      </c>
    </row>
    <row r="15" spans="1:3">
      <c r="A15" s="4" t="s">
        <v>78</v>
      </c>
      <c r="B15" s="5" t="n">
        <v>1212</v>
      </c>
      <c r="C15" s="5" t="n">
        <v>835</v>
      </c>
    </row>
    <row r="16" spans="1:3">
      <c r="A16" s="4" t="s">
        <v>79</v>
      </c>
      <c r="B16" s="5" t="n">
        <v>2473</v>
      </c>
      <c r="C16" s="5" t="n">
        <v>2211</v>
      </c>
    </row>
    <row r="17" spans="1:3">
      <c r="A17" s="4" t="s">
        <v>80</v>
      </c>
      <c r="B17" s="5" t="n">
        <v>860</v>
      </c>
      <c r="C17" s="5" t="n">
        <v>-2003</v>
      </c>
    </row>
    <row r="18" spans="1:3">
      <c r="A18" s="4" t="s">
        <v>81</v>
      </c>
      <c r="B18" s="5" t="n">
        <v>19</v>
      </c>
      <c r="C18" s="5" t="n">
        <v>1096</v>
      </c>
    </row>
    <row r="19" spans="1:3">
      <c r="A19" s="4" t="s">
        <v>82</v>
      </c>
      <c r="B19" s="5" t="n">
        <v>-10</v>
      </c>
      <c r="C19" s="5" t="n">
        <v>304</v>
      </c>
    </row>
    <row r="20" spans="1:3">
      <c r="A20" s="4" t="s">
        <v>83</v>
      </c>
      <c r="B20" s="5" t="n">
        <v>9</v>
      </c>
      <c r="C20" s="5" t="n">
        <v>1400</v>
      </c>
    </row>
    <row r="21" spans="1:3">
      <c r="A21" s="4" t="s">
        <v>84</v>
      </c>
      <c r="B21" s="5" t="n">
        <v>851</v>
      </c>
      <c r="C21" s="5" t="n">
        <v>-3403</v>
      </c>
    </row>
    <row r="22" spans="1:3">
      <c r="A22" s="4" t="s">
        <v>85</v>
      </c>
      <c r="B22" s="5" t="n">
        <v>40</v>
      </c>
      <c r="C22" s="5" t="n">
        <v>-22</v>
      </c>
    </row>
    <row r="23" spans="1:3">
      <c r="A23" s="4" t="s">
        <v>86</v>
      </c>
      <c r="B23" s="5" t="n">
        <v>891</v>
      </c>
      <c r="C23" s="5" t="n">
        <v>-3425</v>
      </c>
    </row>
    <row r="24" spans="1:3">
      <c r="A24" s="4" t="s">
        <v>87</v>
      </c>
      <c r="B24" s="5" t="n">
        <v>883</v>
      </c>
      <c r="C24" s="5" t="n">
        <v>-3421</v>
      </c>
    </row>
    <row r="25" spans="1:3">
      <c r="A25" s="4" t="s">
        <v>88</v>
      </c>
      <c r="B25" s="7" t="n">
        <v>8</v>
      </c>
      <c r="C25" s="7" t="n">
        <v>-4</v>
      </c>
    </row>
    <row r="26" spans="1:3">
      <c r="A26" s="4" t="s">
        <v>89</v>
      </c>
      <c r="B26" s="8" t="n">
        <v>0.04</v>
      </c>
      <c r="C26" s="8" t="n">
        <v>-0.24</v>
      </c>
    </row>
    <row r="27" spans="1:3">
      <c r="A27" s="4" t="s">
        <v>90</v>
      </c>
      <c r="B27" s="5" t="n">
        <v>0</v>
      </c>
      <c r="C27" s="5" t="n">
        <v>0</v>
      </c>
    </row>
    <row r="28" spans="1:3">
      <c r="A28" s="4" t="s">
        <v>91</v>
      </c>
      <c r="B28" s="8" t="n">
        <v>0.04</v>
      </c>
      <c r="C28" s="8" t="n">
        <v>-0.24</v>
      </c>
    </row>
    <row r="29" spans="1:3">
      <c r="A29" s="4" t="s">
        <v>92</v>
      </c>
      <c r="B29" s="5" t="n">
        <v>21780651</v>
      </c>
      <c r="C29" s="5" t="n">
        <v>14496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67</v>
      </c>
    </row>
    <row r="3" spans="1:3">
      <c r="A3" s="4" t="s">
        <v>369</v>
      </c>
      <c r="B3" s="7" t="n">
        <v>155</v>
      </c>
      <c r="C3" s="7" t="n">
        <v>50</v>
      </c>
    </row>
    <row r="4" spans="1:3">
      <c r="A4" s="4" t="s">
        <v>370</v>
      </c>
      <c r="B4" s="7" t="n">
        <v>1188</v>
      </c>
    </row>
    <row r="5" spans="1:3">
      <c r="A5" s="4" t="s">
        <v>371</v>
      </c>
      <c r="B5" s="4" t="s">
        <v>372</v>
      </c>
    </row>
    <row r="6" spans="1:3">
      <c r="A6" s="4" t="s">
        <v>373</v>
      </c>
      <c r="B6" s="7" t="n">
        <v>430</v>
      </c>
      <c r="C6" s="7" t="n">
        <v>330</v>
      </c>
    </row>
    <row r="7" spans="1:3">
      <c r="A7" s="4" t="s">
        <v>374</v>
      </c>
      <c r="B7" s="7" t="n">
        <v>945</v>
      </c>
    </row>
    <row r="8" spans="1:3">
      <c r="A8" s="4" t="s">
        <v>375</v>
      </c>
    </row>
    <row r="9" spans="1:3">
      <c r="A9" s="4" t="s">
        <v>376</v>
      </c>
      <c r="B9" s="4" t="s">
        <v>377</v>
      </c>
    </row>
    <row r="10" spans="1:3">
      <c r="A10" s="4" t="s">
        <v>378</v>
      </c>
      <c r="B10" s="7" t="n">
        <v>5545</v>
      </c>
    </row>
    <row r="11" spans="1:3">
      <c r="A11" s="4" t="s">
        <v>379</v>
      </c>
    </row>
    <row r="12" spans="1:3">
      <c r="A12" s="4" t="s">
        <v>380</v>
      </c>
      <c r="B12" s="4" t="s">
        <v>381</v>
      </c>
    </row>
    <row r="13" spans="1:3">
      <c r="A13" s="4" t="s">
        <v>382</v>
      </c>
    </row>
    <row r="14" spans="1:3">
      <c r="A14" s="4" t="s">
        <v>380</v>
      </c>
      <c r="B14" s="4" t="s">
        <v>2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191</v>
      </c>
    </row>
    <row r="3" spans="1:2">
      <c r="A3" s="5" t="n">
        <v>2017</v>
      </c>
      <c r="B3" s="7" t="n">
        <v>346</v>
      </c>
    </row>
    <row r="4" spans="1:2">
      <c r="A4" s="5" t="n">
        <v>2018</v>
      </c>
      <c r="B4" s="5" t="n">
        <v>633</v>
      </c>
    </row>
    <row r="5" spans="1:2">
      <c r="A5" s="5" t="n">
        <v>2019</v>
      </c>
      <c r="B5" s="5" t="n">
        <v>561</v>
      </c>
    </row>
    <row r="6" spans="1:2">
      <c r="A6" s="5" t="n">
        <v>2020</v>
      </c>
      <c r="B6" s="5" t="n">
        <v>436</v>
      </c>
    </row>
    <row r="7" spans="1:2">
      <c r="A7" s="5" t="n">
        <v>2021</v>
      </c>
      <c r="B7" s="5" t="n">
        <v>354</v>
      </c>
    </row>
    <row r="8" spans="1:2">
      <c r="A8" s="5" t="n">
        <v>2022</v>
      </c>
      <c r="B8" s="5" t="n">
        <v>59</v>
      </c>
    </row>
    <row r="9" spans="1:2">
      <c r="A9" s="4" t="s">
        <v>107</v>
      </c>
      <c r="B9" s="7" t="n">
        <v>2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3"/>
    <col customWidth="1" max="12" min="12" width="14"/>
    <col customWidth="1" max="13" min="13" width="17"/>
    <col customWidth="1" max="14" min="14" width="14"/>
    <col customWidth="1" max="15" min="15" width="14"/>
    <col customWidth="1" max="16" min="16" width="13"/>
  </cols>
  <sheetData>
    <row r="1" spans="1:16">
      <c r="A1" s="1" t="s">
        <v>385</v>
      </c>
      <c r="B1" s="2" t="s">
        <v>342</v>
      </c>
      <c r="M1" s="2" t="s">
        <v>1</v>
      </c>
    </row>
    <row r="2" spans="1:16">
      <c r="B2" s="2" t="s">
        <v>386</v>
      </c>
      <c r="C2" s="2" t="s">
        <v>387</v>
      </c>
      <c r="D2" s="2" t="s">
        <v>388</v>
      </c>
      <c r="E2" s="2" t="s">
        <v>389</v>
      </c>
      <c r="F2" s="2" t="s">
        <v>23</v>
      </c>
      <c r="G2" s="2" t="s">
        <v>390</v>
      </c>
      <c r="H2" s="2" t="s">
        <v>391</v>
      </c>
      <c r="I2" s="2" t="s">
        <v>343</v>
      </c>
      <c r="J2" s="2" t="s">
        <v>67</v>
      </c>
      <c r="K2" s="2" t="s">
        <v>252</v>
      </c>
      <c r="L2" s="2" t="s">
        <v>392</v>
      </c>
      <c r="M2" s="2" t="s">
        <v>2</v>
      </c>
      <c r="N2" s="2" t="s">
        <v>67</v>
      </c>
      <c r="O2" s="2" t="s">
        <v>393</v>
      </c>
      <c r="P2" s="2" t="s">
        <v>394</v>
      </c>
    </row>
    <row r="3" spans="1:16">
      <c r="A3" s="4" t="s">
        <v>63</v>
      </c>
      <c r="F3" s="5" t="n">
        <v>37500000</v>
      </c>
      <c r="M3" s="5" t="n">
        <v>37500000</v>
      </c>
    </row>
    <row r="4" spans="1:16">
      <c r="A4" s="4" t="s">
        <v>62</v>
      </c>
      <c r="F4" s="8" t="n">
        <v>0.03</v>
      </c>
      <c r="I4" s="9" t="n">
        <v>0.015</v>
      </c>
      <c r="M4" s="8" t="n">
        <v>0.03</v>
      </c>
    </row>
    <row r="5" spans="1:16">
      <c r="A5" s="4" t="s">
        <v>395</v>
      </c>
      <c r="I5" s="7" t="n">
        <v>102</v>
      </c>
    </row>
    <row r="6" spans="1:16">
      <c r="A6" s="4" t="s">
        <v>264</v>
      </c>
      <c r="I6" s="7" t="n">
        <v>11</v>
      </c>
      <c r="O6" s="7" t="n">
        <v>247</v>
      </c>
    </row>
    <row r="7" spans="1:16">
      <c r="A7" s="4" t="s">
        <v>396</v>
      </c>
      <c r="I7" s="5" t="n">
        <v>115700</v>
      </c>
    </row>
    <row r="8" spans="1:16">
      <c r="A8" s="4" t="s">
        <v>397</v>
      </c>
      <c r="G8" s="5" t="n">
        <v>150000</v>
      </c>
    </row>
    <row r="9" spans="1:16">
      <c r="A9" s="4" t="s">
        <v>398</v>
      </c>
      <c r="F9" s="5" t="n">
        <v>40000</v>
      </c>
      <c r="M9" s="5" t="n">
        <v>356250</v>
      </c>
    </row>
    <row r="10" spans="1:16">
      <c r="A10" s="4" t="s">
        <v>399</v>
      </c>
      <c r="F10" s="8" t="n">
        <v>1.17</v>
      </c>
      <c r="G10" s="8" t="n">
        <v>1.16</v>
      </c>
      <c r="M10" s="8" t="n">
        <v>0.98</v>
      </c>
    </row>
    <row r="11" spans="1:16">
      <c r="A11" s="4" t="s">
        <v>400</v>
      </c>
      <c r="M11" s="5" t="n">
        <v>439219</v>
      </c>
    </row>
    <row r="12" spans="1:16">
      <c r="A12" s="4" t="s">
        <v>401</v>
      </c>
      <c r="M12" s="7" t="n">
        <v>249</v>
      </c>
      <c r="N12" s="7" t="n">
        <v>5</v>
      </c>
    </row>
    <row r="13" spans="1:16">
      <c r="A13" s="4" t="s">
        <v>402</v>
      </c>
    </row>
    <row r="14" spans="1:16">
      <c r="A14" s="4" t="s">
        <v>398</v>
      </c>
      <c r="B14" s="5" t="n">
        <v>100000</v>
      </c>
      <c r="J14" s="5" t="n">
        <v>984375</v>
      </c>
    </row>
    <row r="15" spans="1:16">
      <c r="A15" s="4" t="s">
        <v>399</v>
      </c>
      <c r="B15" s="8" t="n">
        <v>1.14</v>
      </c>
      <c r="J15" s="10" t="n">
        <v>0.9</v>
      </c>
      <c r="N15" s="10" t="n">
        <v>0.9</v>
      </c>
    </row>
    <row r="16" spans="1:16">
      <c r="A16" s="4" t="s">
        <v>403</v>
      </c>
      <c r="B16" s="4" t="s">
        <v>404</v>
      </c>
      <c r="J16" s="4" t="s">
        <v>405</v>
      </c>
    </row>
    <row r="17" spans="1:16">
      <c r="A17" s="4" t="s">
        <v>406</v>
      </c>
    </row>
    <row r="18" spans="1:16">
      <c r="A18" s="4" t="s">
        <v>397</v>
      </c>
      <c r="G18" s="5" t="n">
        <v>68750</v>
      </c>
    </row>
    <row r="19" spans="1:16">
      <c r="A19" s="4" t="s">
        <v>398</v>
      </c>
      <c r="J19" s="5" t="n">
        <v>168750</v>
      </c>
    </row>
    <row r="20" spans="1:16">
      <c r="A20" s="4" t="s">
        <v>399</v>
      </c>
      <c r="G20" s="8" t="n">
        <v>1.16</v>
      </c>
      <c r="J20" s="8" t="n">
        <v>0.9</v>
      </c>
      <c r="N20" s="8" t="n">
        <v>0.9</v>
      </c>
    </row>
    <row r="21" spans="1:16">
      <c r="A21" s="4" t="s">
        <v>407</v>
      </c>
      <c r="G21" s="4" t="s">
        <v>408</v>
      </c>
    </row>
    <row r="22" spans="1:16">
      <c r="A22" s="4" t="s">
        <v>409</v>
      </c>
    </row>
    <row r="23" spans="1:16">
      <c r="A23" s="4" t="s">
        <v>400</v>
      </c>
      <c r="F23" s="5" t="n">
        <v>126563</v>
      </c>
    </row>
    <row r="24" spans="1:16">
      <c r="A24" s="4" t="s">
        <v>410</v>
      </c>
    </row>
    <row r="25" spans="1:16">
      <c r="A25" s="4" t="s">
        <v>398</v>
      </c>
      <c r="D25" s="5" t="n">
        <v>37500</v>
      </c>
    </row>
    <row r="26" spans="1:16">
      <c r="A26" s="4" t="s">
        <v>399</v>
      </c>
      <c r="D26" s="8" t="n">
        <v>1.26</v>
      </c>
    </row>
    <row r="27" spans="1:16">
      <c r="A27" s="4" t="s">
        <v>403</v>
      </c>
      <c r="D27" s="4" t="s">
        <v>411</v>
      </c>
    </row>
    <row r="28" spans="1:16">
      <c r="A28" s="4" t="s">
        <v>412</v>
      </c>
      <c r="C28" s="5" t="n">
        <v>361702</v>
      </c>
      <c r="H28" s="5" t="n">
        <v>106383</v>
      </c>
      <c r="P28" s="5" t="n">
        <v>510638</v>
      </c>
    </row>
    <row r="29" spans="1:16">
      <c r="A29" s="4" t="s">
        <v>413</v>
      </c>
      <c r="C29" s="8" t="n">
        <v>0.47</v>
      </c>
      <c r="H29" s="8" t="n">
        <v>0.47</v>
      </c>
      <c r="P29" s="8" t="n">
        <v>0.47</v>
      </c>
    </row>
    <row r="30" spans="1:16">
      <c r="A30" s="4" t="s">
        <v>414</v>
      </c>
      <c r="C30" s="7" t="n">
        <v>170</v>
      </c>
      <c r="H30" s="7" t="n">
        <v>50</v>
      </c>
    </row>
    <row r="31" spans="1:16">
      <c r="A31" s="4" t="s">
        <v>415</v>
      </c>
    </row>
    <row r="32" spans="1:16">
      <c r="A32" s="4" t="s">
        <v>401</v>
      </c>
      <c r="M32" s="5" t="n">
        <v>249</v>
      </c>
    </row>
    <row r="33" spans="1:16">
      <c r="A33" s="4" t="s">
        <v>416</v>
      </c>
      <c r="M33" s="7" t="n">
        <v>561</v>
      </c>
    </row>
    <row r="34" spans="1:16">
      <c r="A34" s="4" t="s">
        <v>417</v>
      </c>
      <c r="M34" s="4" t="s">
        <v>418</v>
      </c>
    </row>
    <row r="35" spans="1:16">
      <c r="A35" s="4" t="s">
        <v>419</v>
      </c>
    </row>
    <row r="36" spans="1:16">
      <c r="A36" s="4" t="s">
        <v>63</v>
      </c>
      <c r="L36" s="5" t="n">
        <v>1500000</v>
      </c>
    </row>
    <row r="37" spans="1:16">
      <c r="A37" s="4" t="s">
        <v>420</v>
      </c>
      <c r="L37" s="4" t="s">
        <v>421</v>
      </c>
    </row>
    <row r="38" spans="1:16">
      <c r="A38" s="4" t="s">
        <v>354</v>
      </c>
    </row>
    <row r="39" spans="1:16">
      <c r="A39" s="4" t="s">
        <v>397</v>
      </c>
      <c r="M39" s="5" t="n">
        <v>4604500</v>
      </c>
    </row>
    <row r="40" spans="1:16">
      <c r="A40" s="4" t="s">
        <v>422</v>
      </c>
      <c r="M40" s="8" t="n">
        <v>2.15</v>
      </c>
    </row>
    <row r="41" spans="1:16">
      <c r="A41" s="4" t="s">
        <v>423</v>
      </c>
      <c r="M41" s="7" t="n">
        <v>9900</v>
      </c>
    </row>
    <row r="42" spans="1:16">
      <c r="A42" s="4" t="s">
        <v>424</v>
      </c>
    </row>
    <row r="43" spans="1:16">
      <c r="A43" s="4" t="s">
        <v>412</v>
      </c>
      <c r="M43" s="5" t="n">
        <v>818182</v>
      </c>
    </row>
    <row r="44" spans="1:16">
      <c r="A44" s="4" t="s">
        <v>413</v>
      </c>
      <c r="M44" s="8" t="n">
        <v>0.55</v>
      </c>
    </row>
    <row r="45" spans="1:16">
      <c r="A45" s="4" t="s">
        <v>414</v>
      </c>
      <c r="M45" s="7" t="n">
        <v>450</v>
      </c>
    </row>
    <row r="46" spans="1:16">
      <c r="A46" s="4" t="s">
        <v>283</v>
      </c>
    </row>
    <row r="47" spans="1:16">
      <c r="A47" s="4" t="s">
        <v>63</v>
      </c>
      <c r="K47" s="5" t="n">
        <v>8510638</v>
      </c>
    </row>
    <row r="48" spans="1:16">
      <c r="A48" s="4" t="s">
        <v>62</v>
      </c>
      <c r="O48" s="8" t="n">
        <v>0.03</v>
      </c>
    </row>
    <row r="49" spans="1:16">
      <c r="A49" s="4" t="s">
        <v>425</v>
      </c>
      <c r="K49" s="7" t="n">
        <v>4000</v>
      </c>
    </row>
    <row r="50" spans="1:16">
      <c r="A50" s="4" t="s">
        <v>426</v>
      </c>
      <c r="K50" s="5" t="n">
        <v>169</v>
      </c>
    </row>
    <row r="51" spans="1:16">
      <c r="A51" s="4" t="s">
        <v>422</v>
      </c>
      <c r="O51" s="8" t="n">
        <v>2.4</v>
      </c>
    </row>
    <row r="52" spans="1:16">
      <c r="A52" s="4" t="s">
        <v>412</v>
      </c>
      <c r="E52" s="5" t="n">
        <v>1595744</v>
      </c>
      <c r="G52" s="5" t="n">
        <v>2659575</v>
      </c>
      <c r="I52" s="5" t="n">
        <v>2659575</v>
      </c>
      <c r="P52" s="5" t="n">
        <v>3636363</v>
      </c>
    </row>
    <row r="53" spans="1:16">
      <c r="A53" s="4" t="s">
        <v>413</v>
      </c>
      <c r="E53" s="8" t="n">
        <v>0.47</v>
      </c>
      <c r="G53" s="8" t="n">
        <v>0.47</v>
      </c>
      <c r="I53" s="8" t="n">
        <v>0.47</v>
      </c>
      <c r="P53" s="8" t="n">
        <v>0.55</v>
      </c>
    </row>
    <row r="54" spans="1:16">
      <c r="A54" s="4" t="s">
        <v>427</v>
      </c>
      <c r="P54" s="7" t="n">
        <v>2000</v>
      </c>
    </row>
    <row r="55" spans="1:16">
      <c r="A55" s="4" t="s">
        <v>428</v>
      </c>
    </row>
    <row r="56" spans="1:16">
      <c r="A56" s="4" t="s">
        <v>412</v>
      </c>
      <c r="E56" s="5" t="n">
        <v>531915</v>
      </c>
      <c r="G56" s="5" t="n">
        <v>2127660</v>
      </c>
      <c r="I56" s="5" t="n">
        <v>531915</v>
      </c>
      <c r="P56" s="5" t="n">
        <v>4255319</v>
      </c>
    </row>
    <row r="57" spans="1:16">
      <c r="A57" s="4" t="s">
        <v>413</v>
      </c>
      <c r="E57" s="8" t="n">
        <v>0.47</v>
      </c>
      <c r="G57" s="8" t="n">
        <v>0.47</v>
      </c>
      <c r="I57" s="8" t="n">
        <v>0.47</v>
      </c>
      <c r="P57" s="8" t="n">
        <v>0.47</v>
      </c>
    </row>
    <row r="58" spans="1:16">
      <c r="A58" s="4" t="s">
        <v>427</v>
      </c>
      <c r="P58" s="7" t="n">
        <v>2000</v>
      </c>
    </row>
    <row r="59" spans="1:16">
      <c r="A59" s="4" t="s">
        <v>414</v>
      </c>
      <c r="E59" s="7" t="n">
        <v>250</v>
      </c>
      <c r="G59" s="7" t="n">
        <v>1000</v>
      </c>
      <c r="I59" s="7" t="n">
        <v>250</v>
      </c>
    </row>
    <row r="60" spans="1:16">
      <c r="A60" s="4" t="s">
        <v>429</v>
      </c>
    </row>
    <row r="61" spans="1:16">
      <c r="A61" s="4" t="s">
        <v>412</v>
      </c>
      <c r="M61" s="5" t="n">
        <v>1063829</v>
      </c>
    </row>
    <row r="62" spans="1:16">
      <c r="A62" s="4" t="s">
        <v>413</v>
      </c>
      <c r="M62" s="8" t="n">
        <v>0.47</v>
      </c>
    </row>
    <row r="63" spans="1:16">
      <c r="A63" s="4" t="s">
        <v>429</v>
      </c>
    </row>
    <row r="64" spans="1:16">
      <c r="A64" s="4" t="s">
        <v>414</v>
      </c>
      <c r="M64" s="7" t="n">
        <v>500</v>
      </c>
    </row>
    <row r="65" spans="1:16">
      <c r="A65" s="4" t="s">
        <v>430</v>
      </c>
    </row>
    <row r="66" spans="1:16">
      <c r="A66" s="4" t="s">
        <v>431</v>
      </c>
      <c r="K66" s="7" t="n">
        <v>675</v>
      </c>
      <c r="M66" s="7" t="n">
        <v>1125</v>
      </c>
    </row>
  </sheetData>
  <mergeCells count="3">
    <mergeCell ref="A1:A2"/>
    <mergeCell ref="B1:L1"/>
    <mergeCell ref="M1:N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2</v>
      </c>
      <c r="B1" s="2" t="s">
        <v>342</v>
      </c>
      <c r="C1" s="2" t="s">
        <v>1</v>
      </c>
    </row>
    <row r="2" spans="1:3">
      <c r="B2" s="2" t="s">
        <v>23</v>
      </c>
      <c r="C2" s="2" t="s">
        <v>2</v>
      </c>
    </row>
    <row r="3" spans="1:3">
      <c r="A3" s="3" t="s">
        <v>194</v>
      </c>
    </row>
    <row r="4" spans="1:3">
      <c r="A4" s="4" t="s">
        <v>433</v>
      </c>
      <c r="C4" s="5" t="n">
        <v>986875</v>
      </c>
    </row>
    <row r="5" spans="1:3">
      <c r="A5" s="4" t="s">
        <v>434</v>
      </c>
      <c r="B5" s="5" t="n">
        <v>40000</v>
      </c>
      <c r="C5" s="5" t="n">
        <v>356250</v>
      </c>
    </row>
    <row r="6" spans="1:3">
      <c r="A6" s="4" t="s">
        <v>435</v>
      </c>
      <c r="C6" s="5" t="n">
        <v>-126563</v>
      </c>
    </row>
    <row r="7" spans="1:3">
      <c r="A7" s="4" t="s">
        <v>436</v>
      </c>
      <c r="C7" s="5" t="n">
        <v>-98438</v>
      </c>
    </row>
    <row r="8" spans="1:3">
      <c r="A8" s="4" t="s">
        <v>437</v>
      </c>
      <c r="B8" s="5" t="n">
        <v>986875</v>
      </c>
      <c r="C8" s="5" t="n">
        <v>1118125</v>
      </c>
    </row>
    <row r="9" spans="1:3">
      <c r="A9" s="4" t="s">
        <v>438</v>
      </c>
      <c r="C9" s="5" t="n">
        <v>439219</v>
      </c>
    </row>
    <row r="10" spans="1:3">
      <c r="A10" s="4" t="s">
        <v>439</v>
      </c>
      <c r="C10" s="5" t="n">
        <v>1118125</v>
      </c>
    </row>
    <row r="11" spans="1:3">
      <c r="A11" s="4" t="s">
        <v>440</v>
      </c>
      <c r="B11" s="8" t="n">
        <v>1.16</v>
      </c>
      <c r="C11" s="8" t="n">
        <v>1.17</v>
      </c>
    </row>
    <row r="12" spans="1:3">
      <c r="A12" s="4" t="s">
        <v>441</v>
      </c>
      <c r="C12" s="11" t="n">
        <v>1.16</v>
      </c>
    </row>
    <row r="13" spans="1:3">
      <c r="A13" s="4" t="s">
        <v>442</v>
      </c>
      <c r="C13" s="12" t="n">
        <v>0.9</v>
      </c>
    </row>
    <row r="14" spans="1:3">
      <c r="A14" s="4" t="s">
        <v>443</v>
      </c>
      <c r="C14" s="12" t="n">
        <v>0.9</v>
      </c>
    </row>
    <row r="15" spans="1:3">
      <c r="A15" s="4" t="s">
        <v>444</v>
      </c>
      <c r="B15" s="8" t="n">
        <v>1.17</v>
      </c>
      <c r="C15" s="11" t="n">
        <v>0.98</v>
      </c>
    </row>
    <row r="16" spans="1:3">
      <c r="A16" s="4" t="s">
        <v>445</v>
      </c>
      <c r="C16" s="11" t="n">
        <v>1.03</v>
      </c>
    </row>
    <row r="17" spans="1:3">
      <c r="A17" s="4" t="s">
        <v>446</v>
      </c>
      <c r="C17" s="8" t="n">
        <v>0.98</v>
      </c>
    </row>
    <row r="18" spans="1:3">
      <c r="A18" s="4" t="s">
        <v>447</v>
      </c>
      <c r="C18" s="7" t="n">
        <v>246</v>
      </c>
    </row>
    <row r="19" spans="1:3">
      <c r="A19" s="4" t="s">
        <v>448</v>
      </c>
      <c r="B19" s="7" t="n">
        <v>246</v>
      </c>
      <c r="C19" s="5" t="n">
        <v>913</v>
      </c>
    </row>
    <row r="20" spans="1:3">
      <c r="A20" s="4" t="s">
        <v>449</v>
      </c>
      <c r="C20" s="5" t="n">
        <v>581</v>
      </c>
    </row>
    <row r="21" spans="1:3">
      <c r="A21" s="4" t="s">
        <v>450</v>
      </c>
      <c r="C21" s="7" t="n">
        <v>9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7</v>
      </c>
    </row>
    <row r="3" spans="1:3">
      <c r="A3" s="4" t="s">
        <v>401</v>
      </c>
      <c r="B3" s="7" t="n">
        <v>249</v>
      </c>
      <c r="C3" s="7" t="n">
        <v>5</v>
      </c>
    </row>
    <row r="4" spans="1:3">
      <c r="A4" s="4" t="s">
        <v>415</v>
      </c>
    </row>
    <row r="5" spans="1:3">
      <c r="A5" s="4" t="s">
        <v>401</v>
      </c>
      <c r="B5" s="5" t="n">
        <v>249</v>
      </c>
    </row>
    <row r="6" spans="1:3">
      <c r="A6" s="4" t="s">
        <v>452</v>
      </c>
    </row>
    <row r="7" spans="1:3">
      <c r="A7" s="4" t="s">
        <v>401</v>
      </c>
      <c r="B7" s="5" t="n">
        <v>40</v>
      </c>
      <c r="C7" s="5" t="n">
        <v>3</v>
      </c>
    </row>
    <row r="8" spans="1:3">
      <c r="A8" s="4" t="s">
        <v>453</v>
      </c>
    </row>
    <row r="9" spans="1:3">
      <c r="A9" s="4" t="s">
        <v>401</v>
      </c>
      <c r="B9" s="5" t="n">
        <v>2</v>
      </c>
      <c r="C9" s="5" t="n">
        <v>1</v>
      </c>
    </row>
    <row r="10" spans="1:3">
      <c r="A10" s="4" t="s">
        <v>454</v>
      </c>
    </row>
    <row r="11" spans="1:3">
      <c r="A11" s="4" t="s">
        <v>401</v>
      </c>
      <c r="B11" s="7" t="n">
        <v>207</v>
      </c>
      <c r="C11"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55</v>
      </c>
      <c r="B1" s="2" t="s">
        <v>342</v>
      </c>
      <c r="C1" s="2" t="s">
        <v>1</v>
      </c>
    </row>
    <row r="2" spans="1:3">
      <c r="B2" s="2" t="s">
        <v>390</v>
      </c>
      <c r="C2" s="2" t="s">
        <v>2</v>
      </c>
    </row>
    <row r="3" spans="1:3">
      <c r="A3" s="4" t="s">
        <v>456</v>
      </c>
      <c r="B3" s="5" t="n">
        <v>150000</v>
      </c>
    </row>
    <row r="4" spans="1:3">
      <c r="A4" s="4" t="s">
        <v>457</v>
      </c>
    </row>
    <row r="5" spans="1:3">
      <c r="A5" s="4" t="s">
        <v>458</v>
      </c>
      <c r="C5" s="4" t="s">
        <v>459</v>
      </c>
    </row>
    <row r="6" spans="1:3">
      <c r="A6" s="4" t="s">
        <v>456</v>
      </c>
      <c r="C6" s="5" t="n">
        <v>1063829</v>
      </c>
    </row>
    <row r="7" spans="1:3">
      <c r="A7" s="4" t="s">
        <v>460</v>
      </c>
      <c r="C7" s="8" t="n">
        <v>0.47</v>
      </c>
    </row>
    <row r="8" spans="1:3">
      <c r="A8" s="4" t="s">
        <v>461</v>
      </c>
      <c r="C8" s="4" t="s">
        <v>462</v>
      </c>
    </row>
    <row r="9" spans="1:3">
      <c r="A9" s="4" t="s">
        <v>463</v>
      </c>
    </row>
    <row r="10" spans="1:3">
      <c r="A10" s="4" t="s">
        <v>458</v>
      </c>
      <c r="C10" s="4" t="s">
        <v>459</v>
      </c>
    </row>
    <row r="11" spans="1:3">
      <c r="A11" s="4" t="s">
        <v>456</v>
      </c>
      <c r="C11" s="5" t="n">
        <v>3636364</v>
      </c>
    </row>
    <row r="12" spans="1:3">
      <c r="A12" s="4" t="s">
        <v>460</v>
      </c>
      <c r="C12" s="8" t="n">
        <v>0.55</v>
      </c>
    </row>
    <row r="13" spans="1:3">
      <c r="A13" s="4" t="s">
        <v>461</v>
      </c>
      <c r="C13" s="4" t="s">
        <v>464</v>
      </c>
    </row>
    <row r="14" spans="1:3">
      <c r="A14" s="4" t="s">
        <v>465</v>
      </c>
    </row>
    <row r="15" spans="1:3">
      <c r="A15" s="4" t="s">
        <v>458</v>
      </c>
      <c r="C15" s="4" t="s">
        <v>459</v>
      </c>
    </row>
    <row r="16" spans="1:3">
      <c r="A16" s="4" t="s">
        <v>456</v>
      </c>
      <c r="C16" s="5" t="n">
        <v>42553</v>
      </c>
    </row>
    <row r="17" spans="1:3">
      <c r="A17" s="4" t="s">
        <v>460</v>
      </c>
      <c r="C17" s="8" t="n">
        <v>0.47</v>
      </c>
    </row>
    <row r="18" spans="1:3">
      <c r="A18" s="4" t="s">
        <v>461</v>
      </c>
      <c r="C18"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7</v>
      </c>
    </row>
    <row r="3" spans="1:3">
      <c r="A3" s="3" t="s">
        <v>197</v>
      </c>
    </row>
    <row r="4" spans="1:3">
      <c r="A4" s="4" t="s">
        <v>468</v>
      </c>
      <c r="B4" s="7" t="n">
        <v>184</v>
      </c>
      <c r="C4" s="7" t="n">
        <v>19</v>
      </c>
    </row>
    <row r="5" spans="1:3">
      <c r="A5" s="4" t="s">
        <v>469</v>
      </c>
      <c r="B5" s="5" t="n">
        <v>9</v>
      </c>
      <c r="C5" s="5" t="n">
        <v>6</v>
      </c>
    </row>
    <row r="6" spans="1:3">
      <c r="A6" s="4" t="s">
        <v>470</v>
      </c>
      <c r="B6" s="5" t="n">
        <v>-193</v>
      </c>
      <c r="C6" s="5" t="n">
        <v>-25</v>
      </c>
    </row>
    <row r="7" spans="1:3">
      <c r="A7" s="4" t="s">
        <v>81</v>
      </c>
      <c r="B7" s="5" t="n">
        <v>19</v>
      </c>
      <c r="C7" s="5" t="n">
        <v>1096</v>
      </c>
    </row>
    <row r="8" spans="1:3">
      <c r="A8" s="4" t="s">
        <v>471</v>
      </c>
      <c r="B8" s="5" t="n">
        <v>125</v>
      </c>
      <c r="C8" s="5" t="n">
        <v>151</v>
      </c>
    </row>
    <row r="9" spans="1:3">
      <c r="A9" s="4" t="s">
        <v>472</v>
      </c>
      <c r="B9" s="4" t="s">
        <v>44</v>
      </c>
      <c r="C9" s="5" t="n">
        <v>45</v>
      </c>
    </row>
    <row r="10" spans="1:3">
      <c r="A10" s="4" t="s">
        <v>473</v>
      </c>
      <c r="B10" s="5" t="n">
        <v>40</v>
      </c>
      <c r="C10" s="5" t="n">
        <v>68</v>
      </c>
    </row>
    <row r="11" spans="1:3">
      <c r="A11" s="4" t="s">
        <v>468</v>
      </c>
      <c r="B11" s="5" t="n">
        <v>6</v>
      </c>
      <c r="C11" s="5" t="n">
        <v>42</v>
      </c>
    </row>
    <row r="12" spans="1:3">
      <c r="A12" s="4" t="s">
        <v>474</v>
      </c>
      <c r="B12" s="5" t="n">
        <v>12</v>
      </c>
      <c r="C12" s="5" t="n">
        <v>23</v>
      </c>
    </row>
    <row r="13" spans="1:3">
      <c r="A13" s="4" t="s">
        <v>475</v>
      </c>
      <c r="B13" s="5" t="n">
        <v>202</v>
      </c>
      <c r="C13" s="5" t="n">
        <v>1425</v>
      </c>
    </row>
    <row r="14" spans="1:3">
      <c r="A14" s="4" t="s">
        <v>476</v>
      </c>
      <c r="B14" s="7" t="n">
        <v>9</v>
      </c>
      <c r="C14" s="7" t="n">
        <v>1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2"/>
  </cols>
  <sheetData>
    <row r="1" spans="1:2">
      <c r="A1" s="1" t="s">
        <v>477</v>
      </c>
      <c r="B1" s="2" t="s">
        <v>1</v>
      </c>
    </row>
    <row r="2" spans="1:2">
      <c r="B2" s="2" t="s">
        <v>478</v>
      </c>
    </row>
    <row r="3" spans="1:2">
      <c r="A3" s="3" t="s">
        <v>200</v>
      </c>
    </row>
    <row r="4" spans="1:2">
      <c r="A4" s="4" t="s">
        <v>479</v>
      </c>
      <c r="B4" s="5" t="n">
        <v>1</v>
      </c>
    </row>
    <row r="5" spans="1:2">
      <c r="A5" s="4" t="s">
        <v>480</v>
      </c>
      <c r="B5" s="4" t="s">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7</v>
      </c>
    </row>
    <row r="3" spans="1:3">
      <c r="A3" s="4" t="s">
        <v>107</v>
      </c>
      <c r="B3" s="7" t="n">
        <v>9992</v>
      </c>
      <c r="C3" s="7" t="n">
        <v>5188</v>
      </c>
    </row>
    <row r="4" spans="1:3">
      <c r="A4" s="4" t="s">
        <v>482</v>
      </c>
    </row>
    <row r="5" spans="1:3">
      <c r="A5" s="4" t="s">
        <v>107</v>
      </c>
      <c r="B5" s="5" t="n">
        <v>2714</v>
      </c>
      <c r="C5" s="5" t="n">
        <v>2904</v>
      </c>
    </row>
    <row r="6" spans="1:3">
      <c r="A6" s="4" t="s">
        <v>483</v>
      </c>
    </row>
    <row r="7" spans="1:3">
      <c r="A7" s="4" t="s">
        <v>107</v>
      </c>
      <c r="B7" s="5" t="n">
        <v>3929</v>
      </c>
      <c r="C7" s="5" t="n">
        <v>671</v>
      </c>
    </row>
    <row r="8" spans="1:3">
      <c r="A8" s="4" t="s">
        <v>484</v>
      </c>
    </row>
    <row r="9" spans="1:3">
      <c r="A9" s="4" t="s">
        <v>107</v>
      </c>
      <c r="B9" s="5" t="n">
        <v>3085</v>
      </c>
      <c r="C9" s="5" t="n">
        <v>630</v>
      </c>
    </row>
    <row r="10" spans="1:3">
      <c r="A10" s="4" t="s">
        <v>485</v>
      </c>
    </row>
    <row r="11" spans="1:3">
      <c r="A11" s="4" t="s">
        <v>107</v>
      </c>
      <c r="B11" s="5" t="n">
        <v>264</v>
      </c>
      <c r="C11" s="5" t="n">
        <v>860</v>
      </c>
    </row>
    <row r="12" spans="1:3">
      <c r="A12" s="4" t="s">
        <v>486</v>
      </c>
    </row>
    <row r="13" spans="1:3">
      <c r="A13" s="4" t="s">
        <v>107</v>
      </c>
      <c r="B13" s="7" t="n">
        <v>0</v>
      </c>
      <c r="C13" s="7" t="n">
        <v>1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7</v>
      </c>
    </row>
    <row r="3" spans="1:3">
      <c r="A3" s="4" t="s">
        <v>480</v>
      </c>
      <c r="B3" s="4" t="s">
        <v>258</v>
      </c>
    </row>
    <row r="4" spans="1:3">
      <c r="A4" s="4" t="s">
        <v>488</v>
      </c>
    </row>
    <row r="5" spans="1:3">
      <c r="A5" s="4" t="s">
        <v>480</v>
      </c>
      <c r="B5" s="4" t="s">
        <v>361</v>
      </c>
      <c r="C5" s="4" t="s">
        <v>282</v>
      </c>
    </row>
    <row r="6" spans="1:3">
      <c r="A6" s="4" t="s">
        <v>489</v>
      </c>
    </row>
    <row r="7" spans="1:3">
      <c r="A7" s="4" t="s">
        <v>480</v>
      </c>
      <c r="B7" s="4" t="s">
        <v>381</v>
      </c>
      <c r="C7" s="4" t="s">
        <v>490</v>
      </c>
    </row>
    <row r="8" spans="1:3">
      <c r="A8" s="4" t="s">
        <v>491</v>
      </c>
    </row>
    <row r="9" spans="1:3">
      <c r="A9" s="4" t="s">
        <v>480</v>
      </c>
      <c r="B9" s="4" t="s">
        <v>258</v>
      </c>
      <c r="C9" s="4" t="s">
        <v>492</v>
      </c>
    </row>
    <row r="10" spans="1:3">
      <c r="A10" s="4" t="s">
        <v>493</v>
      </c>
    </row>
    <row r="11" spans="1:3">
      <c r="A11" s="4" t="s">
        <v>480</v>
      </c>
      <c r="B11" s="4" t="s">
        <v>494</v>
      </c>
      <c r="C11" s="4" t="s">
        <v>285</v>
      </c>
    </row>
    <row r="12" spans="1:3">
      <c r="A12" s="4" t="s">
        <v>495</v>
      </c>
    </row>
    <row r="13" spans="1:3">
      <c r="A13" s="4" t="s">
        <v>480</v>
      </c>
      <c r="B13" s="4" t="s">
        <v>496</v>
      </c>
      <c r="C13" s="4" t="s">
        <v>497</v>
      </c>
    </row>
    <row r="14" spans="1:3">
      <c r="A14" s="4" t="s">
        <v>498</v>
      </c>
    </row>
    <row r="15" spans="1:3">
      <c r="A15" s="4" t="s">
        <v>480</v>
      </c>
      <c r="B15" s="4" t="s">
        <v>499</v>
      </c>
      <c r="C15" s="4" t="s">
        <v>312</v>
      </c>
    </row>
    <row r="16" spans="1:3">
      <c r="A16" s="4" t="s">
        <v>500</v>
      </c>
    </row>
    <row r="17" spans="1:3">
      <c r="A17" s="4" t="s">
        <v>480</v>
      </c>
      <c r="B17" s="4" t="s">
        <v>501</v>
      </c>
      <c r="C17" s="4" t="s">
        <v>5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95</v>
      </c>
      <c r="B4" s="7" t="n">
        <v>891</v>
      </c>
      <c r="C4" s="7" t="n">
        <v>-3425</v>
      </c>
    </row>
    <row r="5" spans="1:3">
      <c r="A5" s="3" t="s">
        <v>96</v>
      </c>
    </row>
    <row r="6" spans="1:3">
      <c r="A6" s="4" t="s">
        <v>97</v>
      </c>
      <c r="B6" s="5" t="n">
        <v>74</v>
      </c>
      <c r="C6" s="5" t="n">
        <v>-73</v>
      </c>
    </row>
    <row r="7" spans="1:3">
      <c r="A7" s="4" t="s">
        <v>98</v>
      </c>
      <c r="B7" s="5" t="n">
        <v>965</v>
      </c>
      <c r="C7" s="5" t="n">
        <v>-3498</v>
      </c>
    </row>
    <row r="8" spans="1:3">
      <c r="A8" s="4" t="s">
        <v>99</v>
      </c>
      <c r="B8" s="5" t="n">
        <v>24</v>
      </c>
      <c r="C8" s="5" t="n">
        <v>-19</v>
      </c>
    </row>
    <row r="9" spans="1:3">
      <c r="A9" s="4" t="s">
        <v>100</v>
      </c>
      <c r="B9" s="7" t="n">
        <v>941</v>
      </c>
      <c r="C9" s="7" t="n">
        <v>-34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5"/>
    <col customWidth="1" max="3" min="3" width="36"/>
    <col customWidth="1" max="4" min="4" width="55"/>
    <col customWidth="1" max="5" min="5" width="29"/>
    <col customWidth="1" max="6" min="6" width="33"/>
    <col customWidth="1" max="7" min="7" width="10"/>
  </cols>
  <sheetData>
    <row r="1" spans="1:7">
      <c r="A1" s="1" t="s">
        <v>101</v>
      </c>
      <c r="B1" s="2" t="s">
        <v>102</v>
      </c>
      <c r="C1" s="2" t="s">
        <v>103</v>
      </c>
      <c r="D1" s="2" t="s">
        <v>104</v>
      </c>
      <c r="E1" s="2" t="s">
        <v>105</v>
      </c>
      <c r="F1" s="2" t="s">
        <v>106</v>
      </c>
      <c r="G1" s="2" t="s">
        <v>107</v>
      </c>
    </row>
    <row r="2" spans="1:7">
      <c r="A2" s="4" t="s">
        <v>108</v>
      </c>
      <c r="B2" s="7" t="n">
        <v>146</v>
      </c>
      <c r="C2" s="7" t="n">
        <v>82427</v>
      </c>
      <c r="D2" s="7" t="n">
        <v>387</v>
      </c>
      <c r="E2" s="7" t="n">
        <v>-74453</v>
      </c>
      <c r="F2" s="7" t="n">
        <v>552</v>
      </c>
      <c r="G2" s="7" t="n">
        <v>9059</v>
      </c>
    </row>
    <row r="3" spans="1:7">
      <c r="A3" s="4" t="s">
        <v>109</v>
      </c>
      <c r="B3" s="5" t="n">
        <v>7949444</v>
      </c>
    </row>
    <row r="4" spans="1:7">
      <c r="A4" s="4" t="s">
        <v>110</v>
      </c>
      <c r="B4" s="4" t="s">
        <v>44</v>
      </c>
      <c r="C4" s="5" t="n">
        <v>123</v>
      </c>
      <c r="D4" s="4" t="s">
        <v>44</v>
      </c>
      <c r="E4" s="4" t="s">
        <v>44</v>
      </c>
      <c r="F4" s="4" t="s">
        <v>44</v>
      </c>
      <c r="G4" s="5" t="n">
        <v>123</v>
      </c>
    </row>
    <row r="5" spans="1:7">
      <c r="A5" s="4" t="s">
        <v>111</v>
      </c>
      <c r="B5" s="4" t="s">
        <v>44</v>
      </c>
    </row>
    <row r="6" spans="1:7">
      <c r="A6" s="4" t="s">
        <v>112</v>
      </c>
      <c r="B6" s="4" t="s">
        <v>44</v>
      </c>
      <c r="C6" s="5" t="n">
        <v>-359</v>
      </c>
      <c r="D6" s="4" t="s">
        <v>44</v>
      </c>
      <c r="E6" s="4" t="s">
        <v>44</v>
      </c>
      <c r="F6" s="4" t="s">
        <v>44</v>
      </c>
      <c r="G6" s="5" t="n">
        <v>-359</v>
      </c>
    </row>
    <row r="7" spans="1:7">
      <c r="A7" s="4" t="s">
        <v>113</v>
      </c>
      <c r="B7" s="4" t="s">
        <v>44</v>
      </c>
      <c r="C7" s="5" t="n">
        <v>111</v>
      </c>
      <c r="D7" s="4" t="s">
        <v>44</v>
      </c>
      <c r="E7" s="4" t="s">
        <v>44</v>
      </c>
      <c r="F7" s="4" t="s">
        <v>44</v>
      </c>
      <c r="G7" s="5" t="n">
        <v>111</v>
      </c>
    </row>
    <row r="8" spans="1:7">
      <c r="A8" s="4" t="s">
        <v>114</v>
      </c>
      <c r="B8" s="4" t="s">
        <v>44</v>
      </c>
    </row>
    <row r="9" spans="1:7">
      <c r="A9" s="4" t="s">
        <v>115</v>
      </c>
      <c r="B9" s="7" t="n">
        <v>82</v>
      </c>
      <c r="C9" s="5" t="n">
        <v>5714</v>
      </c>
      <c r="D9" s="4" t="s">
        <v>44</v>
      </c>
      <c r="E9" s="4" t="s">
        <v>44</v>
      </c>
      <c r="F9" s="4" t="s">
        <v>44</v>
      </c>
      <c r="G9" s="5" t="n">
        <v>5796</v>
      </c>
    </row>
    <row r="10" spans="1:7">
      <c r="A10" s="4" t="s">
        <v>116</v>
      </c>
      <c r="B10" s="5" t="n">
        <v>10415400</v>
      </c>
    </row>
    <row r="11" spans="1:7">
      <c r="A11" s="4" t="s">
        <v>117</v>
      </c>
      <c r="B11" s="7" t="n">
        <v>22</v>
      </c>
      <c r="C11" s="5" t="n">
        <v>1391</v>
      </c>
      <c r="D11" s="4" t="s">
        <v>44</v>
      </c>
      <c r="E11" s="4" t="s">
        <v>44</v>
      </c>
      <c r="F11" s="4" t="s">
        <v>44</v>
      </c>
      <c r="G11" s="5" t="n">
        <v>1413</v>
      </c>
    </row>
    <row r="12" spans="1:7">
      <c r="A12" s="4" t="s">
        <v>118</v>
      </c>
      <c r="B12" s="5" t="n">
        <v>2881658</v>
      </c>
    </row>
    <row r="13" spans="1:7">
      <c r="A13" s="4" t="s">
        <v>119</v>
      </c>
      <c r="B13" s="4" t="s">
        <v>44</v>
      </c>
      <c r="C13" s="4" t="s">
        <v>44</v>
      </c>
      <c r="D13" s="5" t="n">
        <v>-165</v>
      </c>
      <c r="E13" s="4" t="s">
        <v>44</v>
      </c>
      <c r="F13" s="5" t="n">
        <v>-42</v>
      </c>
      <c r="G13" s="5" t="n">
        <v>-207</v>
      </c>
    </row>
    <row r="14" spans="1:7">
      <c r="A14" s="4" t="s">
        <v>86</v>
      </c>
      <c r="B14" s="4" t="s">
        <v>44</v>
      </c>
      <c r="C14" s="4" t="s">
        <v>44</v>
      </c>
      <c r="D14" s="4" t="s">
        <v>44</v>
      </c>
      <c r="E14" s="5" t="n">
        <v>-4910</v>
      </c>
      <c r="F14" s="5" t="n">
        <v>3</v>
      </c>
      <c r="G14" s="5" t="n">
        <v>-4907</v>
      </c>
    </row>
    <row r="15" spans="1:7">
      <c r="A15" s="4" t="s">
        <v>120</v>
      </c>
      <c r="B15" s="7" t="n">
        <v>250</v>
      </c>
      <c r="C15" s="5" t="n">
        <v>89407</v>
      </c>
      <c r="D15" s="5" t="n">
        <v>222</v>
      </c>
      <c r="E15" s="5" t="n">
        <v>-79363</v>
      </c>
      <c r="F15" s="5" t="n">
        <v>513</v>
      </c>
      <c r="G15" s="5" t="n">
        <v>11029</v>
      </c>
    </row>
    <row r="16" spans="1:7">
      <c r="A16" s="4" t="s">
        <v>121</v>
      </c>
      <c r="B16" s="5" t="n">
        <v>21246502</v>
      </c>
    </row>
    <row r="17" spans="1:7">
      <c r="A17" s="4" t="s">
        <v>113</v>
      </c>
      <c r="B17" s="4" t="s">
        <v>44</v>
      </c>
      <c r="C17" s="5" t="n">
        <v>249</v>
      </c>
      <c r="D17" s="4" t="s">
        <v>44</v>
      </c>
      <c r="E17" s="4" t="s">
        <v>44</v>
      </c>
      <c r="F17" s="4" t="s">
        <v>44</v>
      </c>
      <c r="G17" s="5" t="n">
        <v>249</v>
      </c>
    </row>
    <row r="18" spans="1:7">
      <c r="A18" s="4" t="s">
        <v>114</v>
      </c>
      <c r="B18" s="4" t="s">
        <v>44</v>
      </c>
    </row>
    <row r="19" spans="1:7">
      <c r="A19" s="4" t="s">
        <v>122</v>
      </c>
      <c r="B19" s="7" t="n">
        <v>8</v>
      </c>
      <c r="C19" s="5" t="n">
        <v>412</v>
      </c>
      <c r="D19" s="4" t="s">
        <v>44</v>
      </c>
      <c r="E19" s="4" t="s">
        <v>44</v>
      </c>
      <c r="F19" s="4" t="s">
        <v>44</v>
      </c>
      <c r="G19" s="5" t="n">
        <v>420</v>
      </c>
    </row>
    <row r="20" spans="1:7">
      <c r="A20" s="4" t="s">
        <v>123</v>
      </c>
      <c r="B20" s="5" t="n">
        <v>926197</v>
      </c>
    </row>
    <row r="21" spans="1:7">
      <c r="A21" s="4" t="s">
        <v>119</v>
      </c>
      <c r="B21" s="4" t="s">
        <v>44</v>
      </c>
      <c r="C21" s="4" t="s">
        <v>44</v>
      </c>
      <c r="D21" s="5" t="n">
        <v>58</v>
      </c>
      <c r="E21" s="4" t="s">
        <v>44</v>
      </c>
      <c r="F21" s="5" t="n">
        <v>16</v>
      </c>
      <c r="G21" s="5" t="n">
        <v>74</v>
      </c>
    </row>
    <row r="22" spans="1:7">
      <c r="A22" s="4" t="s">
        <v>86</v>
      </c>
      <c r="B22" s="4" t="s">
        <v>44</v>
      </c>
      <c r="C22" s="4" t="s">
        <v>44</v>
      </c>
      <c r="D22" s="4" t="s">
        <v>44</v>
      </c>
      <c r="E22" s="5" t="n">
        <v>883</v>
      </c>
      <c r="F22" s="5" t="n">
        <v>8</v>
      </c>
      <c r="G22" s="5" t="n">
        <v>891</v>
      </c>
    </row>
    <row r="23" spans="1:7">
      <c r="A23" s="4" t="s">
        <v>124</v>
      </c>
      <c r="B23" s="7" t="n">
        <v>258</v>
      </c>
      <c r="C23" s="7" t="n">
        <v>90068</v>
      </c>
      <c r="D23" s="7" t="n">
        <v>280</v>
      </c>
      <c r="E23" s="7" t="n">
        <v>-78480</v>
      </c>
      <c r="F23" s="7" t="n">
        <v>537</v>
      </c>
      <c r="G23" s="7" t="n">
        <v>12663</v>
      </c>
    </row>
    <row r="24" spans="1:7">
      <c r="A24" s="4" t="s">
        <v>125</v>
      </c>
      <c r="B24" s="5" t="n">
        <v>22172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127</v>
      </c>
    </row>
    <row r="2" spans="1:2">
      <c r="B2" s="2" t="s">
        <v>128</v>
      </c>
    </row>
    <row r="3" spans="1:2">
      <c r="A3" s="3" t="s">
        <v>129</v>
      </c>
    </row>
    <row r="4" spans="1:2">
      <c r="A4" s="4" t="s">
        <v>130</v>
      </c>
      <c r="B4" s="7" t="n">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1</v>
      </c>
      <c r="B1" s="2" t="s">
        <v>1</v>
      </c>
      <c r="D1" s="2" t="s">
        <v>127</v>
      </c>
    </row>
    <row r="2" spans="1:4">
      <c r="B2" s="2" t="s">
        <v>2</v>
      </c>
      <c r="C2" s="2" t="s">
        <v>67</v>
      </c>
      <c r="D2" s="2" t="s">
        <v>23</v>
      </c>
    </row>
    <row r="3" spans="1:4">
      <c r="A3" s="3" t="s">
        <v>132</v>
      </c>
    </row>
    <row r="4" spans="1:4">
      <c r="A4" s="4" t="s">
        <v>86</v>
      </c>
      <c r="B4" s="7" t="n">
        <v>891</v>
      </c>
      <c r="C4" s="7" t="n">
        <v>-3425</v>
      </c>
      <c r="D4" s="7" t="n">
        <v>-4907</v>
      </c>
    </row>
    <row r="5" spans="1:4">
      <c r="A5" s="3" t="s">
        <v>133</v>
      </c>
    </row>
    <row r="6" spans="1:4">
      <c r="A6" s="4" t="s">
        <v>134</v>
      </c>
      <c r="B6" s="5" t="n">
        <v>297</v>
      </c>
      <c r="C6" s="5" t="n">
        <v>260</v>
      </c>
    </row>
    <row r="7" spans="1:4">
      <c r="A7" s="4" t="s">
        <v>135</v>
      </c>
      <c r="B7" s="5" t="n">
        <v>19</v>
      </c>
      <c r="C7" s="5" t="n">
        <v>1096</v>
      </c>
    </row>
    <row r="8" spans="1:4">
      <c r="A8" s="4" t="s">
        <v>136</v>
      </c>
      <c r="B8" s="5" t="n">
        <v>72</v>
      </c>
      <c r="C8" s="5" t="n">
        <v>25</v>
      </c>
    </row>
    <row r="9" spans="1:4">
      <c r="A9" s="4" t="s">
        <v>113</v>
      </c>
      <c r="B9" s="5" t="n">
        <v>249</v>
      </c>
      <c r="C9" s="5" t="n">
        <v>5</v>
      </c>
    </row>
    <row r="10" spans="1:4">
      <c r="A10" s="4" t="s">
        <v>137</v>
      </c>
      <c r="B10" s="5" t="n">
        <v>-854</v>
      </c>
      <c r="C10" s="5" t="n">
        <v>1072</v>
      </c>
    </row>
    <row r="11" spans="1:4">
      <c r="A11" s="4" t="s">
        <v>138</v>
      </c>
      <c r="B11" s="5" t="n">
        <v>-222</v>
      </c>
      <c r="C11" s="5" t="n">
        <v>-292</v>
      </c>
    </row>
    <row r="12" spans="1:4">
      <c r="A12" s="4" t="s">
        <v>139</v>
      </c>
      <c r="B12" s="5" t="n">
        <v>511</v>
      </c>
      <c r="C12" s="5" t="n">
        <v>23</v>
      </c>
    </row>
    <row r="13" spans="1:4">
      <c r="A13" s="4" t="s">
        <v>140</v>
      </c>
      <c r="B13" s="5" t="n">
        <v>-858</v>
      </c>
      <c r="C13" s="5" t="n">
        <v>-512</v>
      </c>
    </row>
    <row r="14" spans="1:4">
      <c r="A14" s="4" t="s">
        <v>141</v>
      </c>
      <c r="B14" s="5" t="n">
        <v>291</v>
      </c>
      <c r="C14" s="5" t="n">
        <v>-709</v>
      </c>
    </row>
    <row r="15" spans="1:4">
      <c r="A15" s="4" t="s">
        <v>142</v>
      </c>
      <c r="B15" s="5" t="n">
        <v>-325</v>
      </c>
      <c r="C15" s="5" t="n">
        <v>-54</v>
      </c>
    </row>
    <row r="16" spans="1:4">
      <c r="A16" s="4" t="s">
        <v>143</v>
      </c>
      <c r="B16" s="5" t="n">
        <v>71</v>
      </c>
      <c r="C16" s="5" t="n">
        <v>-2511</v>
      </c>
    </row>
    <row r="17" spans="1:4">
      <c r="A17" s="3" t="s">
        <v>144</v>
      </c>
    </row>
    <row r="18" spans="1:4">
      <c r="A18" s="4" t="s">
        <v>145</v>
      </c>
      <c r="B18" s="5" t="n">
        <v>-269</v>
      </c>
      <c r="C18" s="5" t="n">
        <v>71</v>
      </c>
    </row>
    <row r="19" spans="1:4">
      <c r="A19" s="4" t="s">
        <v>146</v>
      </c>
      <c r="B19" s="5" t="n">
        <v>-659</v>
      </c>
      <c r="C19" s="5" t="n">
        <v>-253</v>
      </c>
    </row>
    <row r="20" spans="1:4">
      <c r="A20" s="4" t="s">
        <v>147</v>
      </c>
      <c r="B20" s="5" t="n">
        <v>-27</v>
      </c>
      <c r="C20" s="5" t="n">
        <v>6</v>
      </c>
    </row>
    <row r="21" spans="1:4">
      <c r="A21" s="4" t="s">
        <v>148</v>
      </c>
      <c r="B21" s="5" t="n">
        <v>-955</v>
      </c>
      <c r="C21" s="5" t="n">
        <v>-176</v>
      </c>
    </row>
    <row r="22" spans="1:4">
      <c r="A22" s="3" t="s">
        <v>149</v>
      </c>
    </row>
    <row r="23" spans="1:4">
      <c r="A23" s="4" t="s">
        <v>150</v>
      </c>
      <c r="B23" s="5" t="n">
        <v>-53</v>
      </c>
      <c r="C23" s="5" t="n">
        <v>-1094</v>
      </c>
    </row>
    <row r="24" spans="1:4">
      <c r="A24" s="4" t="s">
        <v>151</v>
      </c>
      <c r="B24" s="4" t="s">
        <v>44</v>
      </c>
      <c r="C24" s="5" t="n">
        <v>-2988</v>
      </c>
    </row>
    <row r="25" spans="1:4">
      <c r="A25" s="4" t="s">
        <v>152</v>
      </c>
      <c r="B25" s="5" t="n">
        <v>420</v>
      </c>
      <c r="C25" s="5" t="n">
        <v>3832</v>
      </c>
    </row>
    <row r="26" spans="1:4">
      <c r="A26" s="4" t="s">
        <v>153</v>
      </c>
      <c r="B26" s="4" t="s">
        <v>44</v>
      </c>
      <c r="C26" s="5" t="n">
        <v>3175</v>
      </c>
    </row>
    <row r="27" spans="1:4">
      <c r="A27" s="4" t="s">
        <v>154</v>
      </c>
      <c r="B27" s="5" t="n">
        <v>367</v>
      </c>
      <c r="C27" s="5" t="n">
        <v>2925</v>
      </c>
    </row>
    <row r="28" spans="1:4">
      <c r="A28" s="4" t="s">
        <v>155</v>
      </c>
      <c r="B28" s="5" t="n">
        <v>-231</v>
      </c>
      <c r="C28" s="5" t="n">
        <v>150</v>
      </c>
    </row>
    <row r="29" spans="1:4">
      <c r="A29" s="4" t="s">
        <v>156</v>
      </c>
      <c r="B29" s="5" t="n">
        <v>-2</v>
      </c>
      <c r="C29" s="4" t="s">
        <v>44</v>
      </c>
    </row>
    <row r="30" spans="1:4">
      <c r="A30" s="4" t="s">
        <v>157</v>
      </c>
      <c r="B30" s="5" t="n">
        <v>-117</v>
      </c>
      <c r="C30" s="5" t="n">
        <v>-75</v>
      </c>
    </row>
    <row r="31" spans="1:4">
      <c r="A31" s="4" t="s">
        <v>158</v>
      </c>
      <c r="B31" s="5" t="n">
        <v>-867</v>
      </c>
      <c r="C31" s="5" t="n">
        <v>313</v>
      </c>
    </row>
    <row r="32" spans="1:4">
      <c r="A32" s="4" t="s">
        <v>159</v>
      </c>
      <c r="B32" s="5" t="n">
        <v>2364</v>
      </c>
      <c r="C32" s="5" t="n">
        <v>1754</v>
      </c>
      <c r="D32" s="5" t="n">
        <v>1754</v>
      </c>
    </row>
    <row r="33" spans="1:4">
      <c r="A33" s="4" t="s">
        <v>160</v>
      </c>
      <c r="B33" s="5" t="n">
        <v>1497</v>
      </c>
      <c r="C33" s="5" t="n">
        <v>2067</v>
      </c>
      <c r="D33" s="7" t="n">
        <v>2364</v>
      </c>
    </row>
    <row r="34" spans="1:4">
      <c r="A34" s="4" t="s">
        <v>161</v>
      </c>
      <c r="B34" s="5" t="n">
        <v>754</v>
      </c>
      <c r="C34" s="5" t="n">
        <v>1072</v>
      </c>
    </row>
    <row r="35" spans="1:4">
      <c r="A35" s="4" t="s">
        <v>162</v>
      </c>
      <c r="B35" s="5" t="n">
        <v>743</v>
      </c>
      <c r="C35" s="5" t="n">
        <v>995</v>
      </c>
    </row>
    <row r="36" spans="1:4">
      <c r="A36" s="3" t="s">
        <v>163</v>
      </c>
    </row>
    <row r="37" spans="1:4">
      <c r="A37" s="4" t="s">
        <v>164</v>
      </c>
      <c r="B37" s="5" t="n">
        <v>8</v>
      </c>
      <c r="C37" s="5" t="n">
        <v>8</v>
      </c>
    </row>
    <row r="38" spans="1:4">
      <c r="A38" s="4" t="s">
        <v>165</v>
      </c>
      <c r="B38" s="5" t="n">
        <v>128</v>
      </c>
      <c r="C38" s="5" t="n">
        <v>273</v>
      </c>
    </row>
    <row r="39" spans="1:4">
      <c r="A39" s="3" t="s">
        <v>166</v>
      </c>
    </row>
    <row r="40" spans="1:4">
      <c r="A40" s="4" t="s">
        <v>167</v>
      </c>
      <c r="B40" s="5" t="n">
        <v>58</v>
      </c>
      <c r="C40" s="5" t="n">
        <v>30</v>
      </c>
    </row>
    <row r="41" spans="1:4">
      <c r="A41" s="4" t="s">
        <v>168</v>
      </c>
      <c r="B41" s="7" t="n">
        <v>89</v>
      </c>
      <c r="C41" s="7"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3T09:18:54Z</dcterms:created>
  <dcterms:modified xmlns:dcterms="http://purl.org/dc/terms/" xmlns:xsi="http://www.w3.org/2001/XMLSchema-instance" xsi:type="dcterms:W3CDTF">2017-10-03T09:18:54Z</dcterms:modified>
</cp:coreProperties>
</file>